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ACTIVITY" sheetId="15" state="visible" r:id="rId15"/>
    <sheet xmlns:r="http://schemas.openxmlformats.org/officeDocument/2006/relationships" name="GOODWILL AND INTANGIBLE ASSE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ACQUISITIONS (Tables)" sheetId="21" state="visible" r:id="rId21"/>
    <sheet xmlns:r="http://schemas.openxmlformats.org/officeDocument/2006/relationships" name="PROPERTY AND EQUIPMENT (Tables)" sheetId="22" state="visible" r:id="rId22"/>
    <sheet xmlns:r="http://schemas.openxmlformats.org/officeDocument/2006/relationships" name="DEBT FINANCING ARRANGEMENTS (Ta" sheetId="23" state="visible" r:id="rId23"/>
    <sheet xmlns:r="http://schemas.openxmlformats.org/officeDocument/2006/relationships" name="DERIVATIVE FINANCIAL INSTRUME_2"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GOODWILL AND INTANGIBLE ASSETS " sheetId="27" state="visible" r:id="rId27"/>
    <sheet xmlns:r="http://schemas.openxmlformats.org/officeDocument/2006/relationships" name="SEGMENT REPORTING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ACQUISITIONS (Details)" sheetId="32" state="visible" r:id="rId32"/>
    <sheet xmlns:r="http://schemas.openxmlformats.org/officeDocument/2006/relationships" name="ACQUISITIONS (Details 1)" sheetId="33" state="visible" r:id="rId33"/>
    <sheet xmlns:r="http://schemas.openxmlformats.org/officeDocument/2006/relationships" name="GOING CONCERN (Details Narrativ"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DEBT FINANCING ARRANGEMENTS (De"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STOCKHOLDERS' DEFICIT (Details)" sheetId="40" state="visible" r:id="rId40"/>
    <sheet xmlns:r="http://schemas.openxmlformats.org/officeDocument/2006/relationships" name="STOCKHOLDERS' DEFICIT (Details " sheetId="41" state="visible" r:id="rId41"/>
    <sheet xmlns:r="http://schemas.openxmlformats.org/officeDocument/2006/relationships" name="STOCKHOLDERS' DEFICIT (Detail_2" sheetId="42" state="visible" r:id="rId42"/>
    <sheet xmlns:r="http://schemas.openxmlformats.org/officeDocument/2006/relationships" name="STOCKHOLDERS' DEFICIT (Detail_3"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RELATED PARTY ACTIVITY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EGMENT REPORTING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TPT GLOBAL TECH, INC.</t>
        </is>
      </c>
    </row>
    <row r="5">
      <c r="A5" s="4" t="inlineStr">
        <is>
          <t>Entity Central Index Key</t>
        </is>
      </c>
      <c r="B5" s="4" t="inlineStr">
        <is>
          <t>000166103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Common Stock, Shares Outstanding</t>
        </is>
      </c>
      <c r="C16" s="5" t="n">
        <v>857562371</v>
      </c>
    </row>
    <row r="17">
      <c r="A17" s="4" t="inlineStr">
        <is>
          <t>Document Fiscal Period Focus</t>
        </is>
      </c>
      <c r="B17" s="4" t="inlineStr">
        <is>
          <t>Q2</t>
        </is>
      </c>
    </row>
    <row r="18">
      <c r="A18" s="4" t="inlineStr">
        <is>
          <t>Document Fiscal Year Focus</t>
        </is>
      </c>
      <c r="B18" s="4" t="inlineStr">
        <is>
          <t>2020</t>
        </is>
      </c>
    </row>
    <row r="19">
      <c r="A19" s="4" t="inlineStr">
        <is>
          <t>Entity Interactive Data Current</t>
        </is>
      </c>
      <c r="B19" s="4" t="inlineStr">
        <is>
          <t>Yes</t>
        </is>
      </c>
    </row>
    <row r="20">
      <c r="A20" s="4" t="inlineStr">
        <is>
          <t>Entity Incorporation State Country Code</t>
        </is>
      </c>
      <c r="B20" s="4" t="inlineStr">
        <is>
          <t>FL</t>
        </is>
      </c>
    </row>
    <row r="21">
      <c r="A21" s="4" t="inlineStr">
        <is>
          <t>Entity File Number</t>
        </is>
      </c>
      <c r="B21" s="4" t="inlineStr">
        <is>
          <t>333-2220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and related accumulated
depreciation as of June 30, 2020 and December 31, 2019 are as follows:
2020 2019
Property and equipment:
Telecommunications fiber and equipment $ 5,421,920 5,203,000
Film production equipment 369,903 369,903
Office furniture and equipment 86,899 85,485
Medical equipment 50,805 —
Leasehold improvements 18,679 18,679
Accumulated depreciation (1,771,286 ) (1,253,919 )
Property and equipment, net $ 4,176,920 4,423,148 Depreciation expense was $517,367 and $199,707 for the six months
ended June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6 Months Ended</t>
        </is>
      </c>
    </row>
    <row r="2">
      <c r="B2" s="2" t="inlineStr">
        <is>
          <t>Jun. 30, 2020</t>
        </is>
      </c>
    </row>
    <row r="3">
      <c r="A3" s="3" t="inlineStr">
        <is>
          <t>Debt Disclosure [Abstract]</t>
        </is>
      </c>
    </row>
    <row r="4">
      <c r="A4" s="4" t="inlineStr">
        <is>
          <t>DEBT FINANCING ARRANGEMENTS</t>
        </is>
      </c>
      <c r="B4" s="4" t="inlineStr">
        <is>
          <t xml:space="preserve">Financing arrangements as of June 30, 2020 and
December 31, 2019 are as follows:
2020 2019
Business loans and advances (1) $ 2,284,196 1,121,640
Convertible notes payable (2) 1,711,098 2,101,649
Factoring agreements (3) 470,874 223,618
Debt – third party $ 4,466,168 3,446,907
Line of credit, related party secured by assets (4) $ 3,043,390 3,043,390
Debt– other related party, net of discounts (5) 6,950,000 5,950,000
Convertible debt – related party (6) 922,881 922,881
Shareholder debt (7) 117,850 303,688
Debt – related party $ 11,034,121 10,219,959
Total financing arrangements $ 15,500,289 13,666,866
Less current portion:
Loans, advances and agreements – third party $ (1,794,497 ) (344,758 )
Convertible notes payable third party (1,711,098 ) (2,101,649
Debt – related party, net of discount (10,111,240 ) (9,297,078 )
Convertible notes payable– related party (781,581 ) (534,381 )
(14,398,416 ) (12,277,866 )
Total long term debt $ 1,101,873 1,389,000 (1) The terms of $40,000 of this balance are
similar to that of the Line of Credit which bears interest at adjustable rates, 1 month Libor plus 2%, 2.2% as of June 30, 2020,
and is secured by assets of the Company, is due August 31, 2020, as amended, and included 8,000 stock options as part of the terms
which options expired December 31, 2019 (see Note 7). $500,500 is a line of credit that Blue Collar
has with a bank, bears interest at Prime plus 1.125%, 4.38% as of June 30, 2020, and is due March 25, 2021. $480,954 is a bank loan dated May 28, 2019 which
bears interest at Prime plus 6%, 9.25% as of June 30, 2020, is interest only for the first year, thereafter beginning in June of
2020 payable monthly of principal and interest of $22,900 until the due date of May 1, 2022. The bank loan is collateralized by
assets of the Company. $722,219 represents loans under the COVID-19
Pandemic Paycheck Protection Program (“PPP”) originated in April of 2020. The Company believes that it has used the
funds such that 100% will be forgiven when it applies for forgiveness in the third or fourth quarter of 2020. $119,371 of this
amount relates to a PPP loan for Blue Collar which falls under the automatic forgiveness provisions approved by Congress of all
loans under $150,000. If any of the PPP loans are not forgiven then, per the PPP, the unforgiven loan amounts will be payable monthly
over a five year period of which payment are to begin no later than 10 months after the covered period as defined at a 2% annual
interest rate.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Management is working to extend
the due dates.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Geneva Roth converted a total of $244,000 of principal and $8,680 of accrued interest
through June 30, 2020 from its various Securities Purchase Agreements into 125,446,546 shares of common stock of the Company leaving
no outstanding principal balances as of June 30, 2020. On February 13, 2020, the August 22, 2019 Securities Purchase Agreement
was repaid for $63,284, including a premium and accrued interes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may be prepaid in full at 135% to 150% up to 180 days from origination. Auctus converted
$33,180 of principal and $142,004 of accrued interest into 376,000,000 shares of common stock of the Company prior to June 30,
2020. 2,000,000 warrants were issued in conjunction with the issuance of this debt. See Note 7. On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JSJ converted $43,680 of principal
into 18,500,000 shares of common stock of the Company prior to June 30, 2020. In addition, on February 25, 2020 the Company repaid
for $97,000, including a premium and accrued interest, for all remaining principal and accrued interest balances as of that day.
333,333 warrants were issued in conjunction with the issuance of this debt. See Note 7.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June 30, 2020, EMA converted $35,366 of principal into 147,700,000
shares of common stock of the Company. 1,000,000 warrants were issued in conjunction with the issuance of this debt. See Note 7. The Company is in default under its derivative
financial instruments and received notice of such from Auctus and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Auctus or EMA. As such, the Company
is currently in negotiations with Auctus and EMA and relative to extending due dates and changing terms on the Notes. On February 14, 2020, the Company agreed to
a Secured Promissory Note with a third party for $90,000. The Secured Promissory Note was secured by the assets of the Company
and was due June 14, 2020 or earlier in case the Company is successful in raising other monies and carried an interest charge of
10% payable with the principal. The Secured Promissory Note was also convertible at the option of the holder into an equivalent
amount of Series D Preferred Stock. The Secured Promissory Note also included a guaranty by the CEO of the Company, Stephen J.
Thomas III. This Secured Promissory Note was paid off in June 2020, including $9,000 of interest in June and $1,000 in July 2020. (3) The Factoring Agreement with full recourse,
due February 29, 2020,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and $101,244 in principal remained unpaid as of June 30, 2020 and December 31, 2019, respectively. On May 8, 2019, the Company entered into a factoring
agreement with Advantage Capital Funding (“2019 Factoring agreement”). $500,000, net of expenses, was funded to the
Company with a promise to pay $18,840 per week for 40 weeks until a total of $753,610 is paid which occurred in February 2020. On February 25,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0,500 weekly, of which $54,360 in
payments have been deferred to be paid at the end of the 50-week term. The 2020 Factoring Agreement includes a guaranty by the
CEO of the Company, Stephen J. Thomas III.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2.16% as of June 30, 2020,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7) and is due, as amended, August 31, 2020. During the year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the second Company public offering. $1,000,000 represents a promissory note which
was entered into on May 6, 2020 for the acquisition of Media Live One Platform from . This $1,000,000 promissory note is On September 1, 2018, the Company closed on
its acquisition of Blue Collar. Part of the acquisition included a promissory note of $1,600,000 and interest at 3% from the date
of closure. The promissory note is secured by the assets of Blue Collar.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is
$182,381 as of June 30, 2020. As of March 1, 2020, this convertible promissory note is delinquent.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Because
the Series C Preferred Stock has a conversion price of $0.15 per share, the issuance of Series C Preferred Stock promissory notes
will cause a beneficial conversion feature of approximately $38,479 upon exercise of the convertible promissory notes.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See Lease financing arrangement in Note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The Company previously adopted the provisions
of ASC subtopic 825-10, Financial Instruments The derivative liability as of June 30, 2020,
in the amount of $6,805,480 has a level 3 classification under ASC 825-10. The following table provides a summary of changes
in fair value of the Company’s Level 3 financial liabilities as of June 30, 2020.
Debt Derivative Liabilities
Balance, December 31, 2018 $ —
Debt discount from initial derivative 1,774,000
Initial fair value of derivative liabilities 2,601,631
Change in derivative liability from conversion of notes payable (407,654 )
Change in fair value of derivative liabilities at end of period 4,868,537
Balance, December 31, 2019 $ 8,836,514
Change in derivative liabilities from conversion of notes payable (1,144,290 )
Change in derivative liabilities from the Odyssey conversion to a term loan (1,286,763 )
Change in fair value of derivative liabilities at end of period 400,019
Balance, June 30, 2020 $ 6,805,480
Derivative expense for the six months ended June 30, 2020 $ 400,019 Convertible notes payable and warrant derivatives
– As of June 30, 2020, the Company marked to market
the fair value of the debt derivatives and determined a fair value of $6,805,480 ($6,774,513 from the convertible notes and $30,968
from the warrants) in Note 5 (2) above. The Company recorded a loss from change in fair value of debt derivatives of $400,019 for
the six months ended June 30, 2020. The fair value of the embedded derivatives was determined using Monte Carlo simulation method
based on the following assumptions: (1) dividend yield of 0%, (2) expected volatility of 314.2% to 350.3%, (3) weighted average
risk-free interest rate of 0.16% to 0.24% (4) expected life of 0.72 to 5.0 years, and (5) the quoted market price of $0.029 to
$0.029 for the Company’s common stock. See Financing lease arrangements in No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STOCKHOLDERS' DEFICIT</t>
        </is>
      </c>
      <c r="B4" s="4" t="inlineStr">
        <is>
          <t xml:space="preserve">Preferred Stock As of June 30, 2020, we had authorized 100,000,000
shares of Preferred Stock, of which certain shares had been designated as Series A Preferred Stock, Series B Preferred Stock, Series
C and Series D Preferred Stock. During the six months ended June 30, 2020, the
Series A Preferred Stock and the Series B Preferred Stock were reclassified as mezzanine debt as a result of the Company not having
enough authorized common shares to be able to issue common shares upon their conversion. Series A Convertible Preferred Stock In February 2015, the Company designated 1,000,000
shares of Preferred Stock as Series A Preferred Stock. The Series A Preferred Stock was designated
in February 2016,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n
number of shares equal to 60% of the outstanding Common Stock of the Company. In February 2015, the Board of Directors authorized
the issuance of 1,000,000 shares of Series A Preferred Stock to Stephen Thomas, Chairman, CEO and President of the Company, valued
at $3,117,000 for compensation expense. Series B Convertible Preferred Stock In February 2015, the Company designated 3,000,000
shares of Preferred Stock as Series B Convertible Preferred Stock. There are 2,588,693 shares of Series B Convertible Preferred
Stock outstanding as of June 30, 2020.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 to one basis. Series C Convertible Preferred Stock In May 2018, the Company designated 3,000,000
shares of Preferred Stock as Series C Convertible Preferred Stock. There are no shares of Series C Convertible Preferred Stock
outstanding as of June 30, 2020. The Series C Preferred Stock was designated
in May 2018,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 to one basis. Series D Convertible Preferred
Stock On June 15, 2020, the Company amended
its Series D Designation from January 14, 2020. This Amendment changed the number of shares to 10,000,000 shares of the authorized
100,000,000 shares of the Company's $0.001 par value preferred stock as the Series D Convertible Preferred Stock ("the Series
D Preferred Shares.") As of the date hereof, there are no Series D
Preferred shares outstanding as amended.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8 months from issuance an option to
convert to common stock at the election of the holder 80%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on a one for one basis,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Common Stock and Capital Contributions As of June 30, 2020, we had authorized 1,000,000,000
shares of Common Stock, of which 857,562,371 common shares are issued and outstanding. Common Stock Issued for Conversion of Debt During the six months ended June 30, 2020, the
Company issued 679,932,432 of common shares for $232,430 of principal and $104,300 of interest, resulting in a loss on extinguishment
of $1,252,131. Subscription Payable As of June 30, 2020, the Company has recorded
$777,380 in stock subscription payable, which equates to the fair value on the date of commitment, of the Company’s commitment
to issue the following common shares:
Unissued shares under consulting and director agreements 6,000,000
Unissued shares for conversion of debt 16,667
Unissued shares for acquisition of Bridge Internet 4,000,000
Shares receivable under prior terminated acquisition agreement (3,096,181 )
Net commitment 6,920,486 During the six months ended June 30, 2020, the
Company acquired 75% of Bridge Internet for 8,000,000 shares of common stock of TPT Global Tech, Inc., 4,000,000 common shares
issued to Sydney “Trip” Camper immediately and 4,000,000 common shares which vest equally over two years. See Note
2. During 2018, a note payable of $2,000 was forgiven
for 16,667 common shares. In 2018, Arkady Shkolnik and Reginald Thomas
(family member of CEO) were added as members of the Board of Directors.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June 30, 2020,
$165,500 and $55,000 has been accrued as accounts payable in the balance sheet for Mr. Shkolnik and Mr. Thomas, respectively. For
the six months ended June 30, 2020 and 2019, $203,124 and $203,124, respectively, have been expensed under these agreements. Effective November 1 and 3, 2017, an officer
of the Company contributed 9,765,000 shares of restricted Common Stock to the Company for the acquisition of Blue Collar and HRS.
These shares were subsequently issued as consideration for these acquisitions in November 2017. In March 2018, the HRS acquisition
was rescinded and 3,625,000 shares of common stock are being returned by the recipients. The other transaction involved 6,500,000
shares for the acquisition of Blue Collar which closed in 2018. As such, as of June 30, 2020 the 3,265,000 shares for the HRS transaction
are reflected as subscriptions receivable based on their par value. Stock Options
Options
Outstanding Vested Vesting Period Exercise Price Expiration Date
December
31, 2018 3,093,120 1,954,230 100%
at issue and 12 to 18 months $ 0.05
to $0.22 12-31-19
to 3-21-21
Expired (93,120 ) $ 0.05
to $0.22 12-31-19
December
31, 2019 3,000,000 3,000,000 12
to 18 months $ 0.10 3-1-20
to 3-21-21
Expired (2,000,000 )
June
30, 2020 1,000,000 1,000,000 12
months $ 0.10 3-1-20
to 3-21-21 During the year ended December 31, 2018, the
company entered into consulting arrangements primarily for legal work and general business support that included the issuance of
stock options to purchase 3,000,000 options to purchase common shares at $0.10 per share. 2,000,000 of these expired. The remaining
1,000,000 are fully vested as of June 30, 2020. 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 93,120 options expired in 2019. Expense recorded
in the six months ended June 30, 2020 and 2019 was $0 and $113,488 related to stock options. No further expense will be incurred
to the consolidated statement of operations for the existing stock options. Warrants As of June 30, 2020, there were 3,333,333 warrants
outstanding that expire in five years or in the year ended December 31, 2024. As part of the Convertible Promissory Notes payable
– third party issuance in Note 5, the Company issued 3,333,333 warrants to purchase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The warrants issued were considered
derivative liabilities valued at $30,968 of the total $6,805,480, derivative liabilities as of June 30, 2020. See Note 6.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There are Transfer Agent common stock
reservations that have been approved by the Company relative to the outstanding derivative financial instruments, the outstanding
Form S-1 Registration Statement and general treasury of 142,437,6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Accounts Payable and Accrued Expenses
Accounts payable: 2020 2019
Related parties (1) $ 1,094,360 $ 1,141,213
General operating 3,109,190 3,342,952
Accrued interest on debt (2) 1,023,376 793,470
Credit card balances 180,993 183,279
Accrued payroll and other expenses 611,710 207,108
Taxes and fees payable 633,357 633,357
Unfavorable lease liability 181,698 242,256
Total $ 6,834,684 $ 6,543,635
(1) (2)
Relates to amounts due to management and members
of the Board of Directors according to verbal and written agreements that have not been paid as of period end. Portion relating to related parties is $575,192
and $481,942 for June 30, 2020 and December 31, 2019, respectively. Operating lease obligations We have various non-cancelable lease agreements
for certain of our tower locations with original lease periods expiring between 2020 and 2044. Our lease terms may include options
to extend or terminate the lease when it is reasonably certain we will exercise that option. Certain of the arrangements contain
escalating rent payment provisions.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2.0% and the weighted average lease term of 6 years. Our Michigan main office lease and an equipment
lease described below and leases with an initial term of twelve months have not been recorded on the consolidated balance sheets.
We recognize rent expense on a straight-line basis over the lease term. As of June 30, 2020, operating lease right-of-use
assets and liabilities arising from operating leases were $4,808,632 and $4,929,801, respectively. During the six months ended
June 30, 2020, cash paid for amounts included for the measurement of lease liabilities was $1,406,101 and the Company recorded
lease expense in the amount of $1,406,101 in costs of goods sold. The following is a schedule showing the future
minimum lease payments under operating leases by years and the present value of the minimum payments as of June 30, 2020.
2020 $ 1,177,726
2021 1,920,224
2022 1,299,098
2023 784,887
2024 537,162
Thereafter 318,501
Total operating lease liabilities $ 6,037,598
Amount representing interest $ (1,107,797 )
Total net present value $ 4,929,801 Office lease used by CEO The Company entered into a lease of 12 months
or less for living space which is occupied by Stephen Thomas, Chairman, CEO and President of the Company. Mr. Thomas lives in the
space and uses it as his corporate office. The company has paid $15,000 and $15,500 in rent and utility payments for this space
for the six months ended June 30, 2020 and 2019, respectively. Financing lease obligations Future minimum lease payments are
as follows:
Obligation 2020 In Default Total
Telecom Equipment Finance (1) $ 449,103 — $ 449,103 (1) The Telecom Equipment Lease is
with an entity owned and controlled by shareholders of the Company and is due August 31, 2020, as amended. Other Commitments and Contingencies The Company has employment agreements
with certain employees of SDM and K Telecom. The agreements are such that SDM and K Telecom, on a standalone basis in each case,
must provide sufficient cash flow to financially support the financial obligations within the employment agreements. The Company has been named in a lawsuit by a
former employee who was terminated by management in 2016. The employee was working under an employment agreement but was terminated
for breach of the agreement. The former employee is suing for breach of contract and is seeking around $75,000 in back pay and
benefits. Management believes it has good and meritorious defenses and does not believe the outcome of the lawsuit will have any
material effect on the financial position of the Company. As of June 30, 2020, the company has collected
$338,725 from one customer in excess of amounts due from that customer in accordance with the customer’s understanding of
the appropriate billings activity. The customer has filed a written demand for repayment by the Company of amounts owed. Management
believes that the customer agreement allows them to keep the amounts under dispute. Given the dispute, the Company has reflected
the amounts in dispute as a customer liability on the consolidated balance sheet as of June 30, 2020 and December 31, 2019 and
does not believe the outcome of the dispute will have a material effect on the financial position of the Company. On May 6, 2020, the Company entered into an
agreement to employ Ms. Bing Caudle as Vice President of Product Development of the Media One Live platform for an annual salary
of $250,000 for five years, including customary employee benefits. The payment is guaranteed for five years whether or not Ms.
Caudle is dismissed with cau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6 Months Ended</t>
        </is>
      </c>
    </row>
    <row r="2">
      <c r="B2" s="2" t="inlineStr">
        <is>
          <t>Jun. 30, 2020</t>
        </is>
      </c>
    </row>
    <row r="3">
      <c r="A3" s="3" t="inlineStr">
        <is>
          <t>Related Party Transactions [Abstract]</t>
        </is>
      </c>
    </row>
    <row r="4">
      <c r="A4" s="4" t="inlineStr">
        <is>
          <t>RELATED PARTY ACTIVITY</t>
        </is>
      </c>
      <c r="B4" s="4" t="inlineStr">
        <is>
          <t xml:space="preserve">Accounts Payable and Accrued Expenses There are amounts outstanding due to related
parties of the Company of $1,094,360 and $1,141,213, respectively, as of June 30, 2020 and December 31, 2019 related to amounts
due to employees, management and members of the Board of Directors according to verbal and written agreements that have not been
paid as of period end which are included in accounts payable and accrued expenses on the balance sheet. See Note 8. As is mentioned in Note 7,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Leases See Note 8 for office lease used by CEO. Debt Financing and Amounts Payable/Receivable As of June 30, 2020, there are amounts due to
management/shareholders of $117,850 included in financing arrangements, of which $106,645 is payable from the Company to Stephen
J. Thomas III, CEO of the Company. See Note 5. In addition, as of June 30, 2020 and December 31, 2019, amounts receivable from
Mark Rowen, CEO of Blue Collar were $7,395 and $0, respectively, consisting of a net balance in advances and reimbursable expenses. Revenue Transactions Blue Collar provided production services to
an entity controlled by the Blue Collar CEO (355 LA, LLC or “355”) for which it recorded revenues of $235,150 and $0,
respectively, for the six months ended June 30, 2020 and 2019. 355 was formed in October 2019 by the CEO of Blue Collar for the
purpose of production of certain additional footage for a 355 customer. 355 has opportunity to engage with other production relationships
outside of using Blue Collar. Accounts receivable from 355 as of June 30, 2020 and December 31, 2019 is $0 and $169,439, respectively.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iew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are
comprised of the following: June 30, 2020
Gross carrying
amount (1) Accumulated Amortization Net Book Value Useful Life
Customer Base $ 1,197,200 $ (415,677 ) $ 781,523 3-10
Developed Technology 4,595,600 (1,361,663 ) 3,233,937 9
Film Library 957,000 (141,000 ) 816,000 11
Trademarks and Tradenames 132,000 (20,927 ) 111,073 12
Favorable leases 95,000 (33,920 ) 61,080 3
6,976,800 (1,973,187 ) 5,003,613
Goodwill $ 1,050,366 $ — $ 1,050,366 — Amortization expense was $365,470 and $560,131 for the six months
ended June 30, 2020 and 2019, respectively. December 31, 2019
Gross carrying
amount (1) Accumulated Amortization Net Book Value Useful Life
Customer Base $ 1,197,200 $ (364,383 ) $ 832,817 3-10
Developed Technology 4,595,600 (1,106,351 ) 3,489,249 9
Film Library 957,000 (104,900 ) 852,100 11
Trademarks and Tradenames 132,000 (15,123 ) 116,877 12
Favorable leases 95,000 (16,960 ) 78,040 3
6,976,800 (2,707,717 ) 5,369,083
Goodwill $ 1,050,366 $ — $ 1,050,366 — Remaining amortization of the intangible assets is as following
for the next five years and beyond:
2020
2020 $ 356,961
2021 732,431
2022 732,431
2023 729,063
2024 712,079
Thereafter 1,740,648
$ 5,003,613 On May 6, 2020, the Company entered into an
agreement with Steve and Yuanbing Caudle for the acquisition of the Media One Live platform for $1,000,000 in the form of a promissory
note, non-interest bearing, due after funding has been received by the Company from its various investors and other sources. Mr.
Caudle is a principal with the ViewMe technology that is being developed by the Company. This technology is considered to be the
social media add on to the ViewMe live streaming engine platform. The Company evaluated this
acquisition in accordance with ASC 985-20 Costs of Software to be Sold, Leased or Marketed and concluded that the cost of the acquisition
is to be treated as an expense as research and develo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0 and 2019 are those in which it is providing Broadband Internet through TPT SpeedConnect
and Media Production services through Blue Collar. The following table presents summary information by segment for the
six months ended June 30, 2020 and 2019 respectively:
2020
TPT
Speed Connect Blue Collar Corporate and other Total
Revenue $ 5,264,486 $ 526,092 $ 42,166 $ 5,832,744
Cost of revenue $ 3,228,092 $ 288,838 $ 220,747 $ 3,737,677
Net income (loss) $ 742,373 $ (245,955 ) $ (2,992,406 ) $ (2,495,988 )
Depreciation and amortization $ 239,988 $ 64,946 $ 577,903 $ 882,837
Derivative expense $ — $ — $ 400,019 $ 400,019
Interest expense $ 80,453 $ 19,644 $ 734,004 $ 834,101
2019
TPT
Speed Connect Blue Collar Corporate and other Total
Revenue $ 1,946,820 $ 464,047 $ 179,064 $ 2,589,931
Cost of revenue $ 1,227,989 $ 304,154 $ 218,173 $ 1,750,316
Net loss $ 186,725 $ (245,349 ) $ (11,466,533 ) $ (11,525,157 )
Depreciation and amortization $ 63,551 $ 10,281 $ 686,006 $ 759,838
Derivative expense $ — $ — $ 8,105,901 $ 8,105,901
Interest expense $ — $ 57,223 $ 1,220,215 $ 1,277,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Acquisition of The Fitness Container, LLC On June 1, 2020 the Company signed an agreement
for the acquisition of a majority interest in San Diego based manufacturing company The Fitness Container, LL dba “Aire Fitness”
www.airefitness.com Rennova Subsidiaries Merger with InnovaQor On June 10, 2020, the
Company entered into an agreement with Rennova Health, Inc. (“Rennova Health”) The parties anticipate the steps as defined
in the agreement to be completed in the 3rd quarter resulting in the target public company being called InnovaQor, Inc. and filing
whatever documents are required to be a fully reporting public company. The public company (“InnovaQor”) will own certain
assets and technology from TPTW’s proprietary live streaming communication technology and the technology and software developed
and owned by HTS and AMSG. The combination of these fully developed assets will facilitate the creation of a next generation telehealth
type platform. This platform will combine telehealth with EHR like capabilities and facilitate a patient’s immediate access
to healthcare including their local hospital or doctors, for initial consultation, scheduling of appointments and follow on care. Completion of the agreement is subject to a
number of approvals and consents which need to be secured to complete the transaction. Subject to the relevant SEC approvals it
is intended that TPTW shareholders will receive approximately 5M common shares in InnovaQor. TPTW’s intent is to distribute
2.5M of these common shares to its shareholders at a date to be determined in the future. Rennova Health will receive 1M
Class A Supermajority Voting Preferred Shares, as well as 2.2M of Series B non-voting shares, except in certain circumstances,
with certain designation rights, lock up agreements and other specifications as outlined in the agreement in return for the equity
in HTS and AMSG. All debts and liabilities of HTS and AMSG owed to Rennova Health of approximately $22M will be eliminated as part
of the equity issuance in InnovaQor. TPTW
will deliver to InnovaQor a standalone backend and front-end telemedicine technology platform utilizing code from TPTW’s
TV and Social Media Platform. TPTW is also to grant to InnovaQor a license to utilize and further develop a portion of TPTW’s
Streaming Platform to create a telemedicine application for InnovaQor. This is estimated to cost approximately $3.5M, which InnovaQor
will pay to TPTW as a licensing deal outlined in the agreement. Rennova Health is a vertically integrated provider
of industry-leading diagnostics and supportive software solutions to healthcare providers that has transitioned its core business
from diagnostics to rural hospital ownership over the past three years. Software Licensing Agreement On July 10, 2020, the
Company entered into a Software Licensing Agreement (“Licensing Agreement”) with its newly formed subsidiary
InnovaQor, Inc (“InnovaQor”). The Agreement allows InnovaQor to unitize features from TPTW’s TV and Social
Media platform “Viewme Live.” InnovaQor will incorporate streaming features with a Laboratory Information System
platform. The Software Licensing Agreement is estimated to cost approximately $3.5M, which funds are anticipated to come from
future capital raising activities. The Company also received 5,000,000 common shares of InnovaQor as part of the formation of
InnovaQor and Licensing Agreement. The
Software Licensing Agreement with InnovaQor is another step to the relationship created recently with Rennova Health, Inc. in which
both TPTW and Rennova Health, Inc. are working together to create a telemedicine joint venture announced June 11, 2020, which joint
venture is intended to be part of a public company as a vehicle for raising capital InnovaQor Merger with Southern Plains On July 21, 2020, InnovaQor,
a wholly-owned subsidiary of the Company, entered into a Merger Agreement with the publicly traded company Southern Plains Oil
Corp. (OTCBB: SPLN). Subject to closing conditions which are primarily consents and approvals from SPLN’s Board of Directors,
the SPLN Merger moves the Company’s subsidiary InnovaQor one step closer to completing the recently executed Asset Purchase
Agreement with Rennova Health Inc. The Merger Agreement when closed, also positions InnovaQor to trade on the OTC Market Exchange
once the closing conditions are met, merger is completed, and TPT Global Tech and InnovaQor file for a name change, new trading
symbol and receive final approval from the FINRA. After closing of the SPLN Merger, the Company will end up with 5,000,000 common
shares out of a total of 5,401,567 common shares to be outstanding. Acquisition
of EPIC Reference Labs, Inc. On
August 6, 2020, TPT MedTech signed a binding letter of intent with Rennova to acquire EPIC Reference Labs, Inc. (“EPIC”),
wholly owned subsidiary of Rennova, for $750,000, comprised of a deposit of $25,000 within five days of signing and the remainder
due either from 20% of net proceeds received from fund raising that the Company has initiated and as evidence by SEC Filings or
a minimum payment of $25,000 per month until paid in full. The first $25,000 payment under the second option will be payable in
September 2020. All defined laboratory equipment and a $100,000 lease deposit were excluded from the sales price. All liabilities
incurred up to signing are to be discharged. Receivables existing at signing are to be 100% ownership of Rennova. There are no
other significant assets. This acquisition will allow TPT MedTech to own a license to operate medical testing facilities. Subsequent events were reviewed through the
date the financial statements were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 xml:space="preserve">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7, 2020 we acquired 75% interest in Bridget
Internet, LLC (“Bridge Internet” or “BIC”), On March 30, 2020 we formed TPT MedTech, LLC (“TPT MedTech”)
and on June 6, 2020 we formed InnovaQor, Inc (“InnovaQor”).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are a rural Broadband Wireless Access (BWA) provid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t>
        </is>
      </c>
    </row>
    <row r="5">
      <c r="A5" s="4" t="inlineStr">
        <is>
          <t>Significant Accounting Policies</t>
        </is>
      </c>
      <c r="B5" s="4" t="inlineStr">
        <is>
          <t xml:space="preserve">Please refer to Note 1 of the Notes to the Consolidated
Financial Statements in the Company's most recent Form 10-K for all significant accounting policies of the Company, with the exception
of those discussed below. </t>
        </is>
      </c>
    </row>
    <row r="6">
      <c r="A6" s="4" t="inlineStr">
        <is>
          <t>Basis of Presentation</t>
        </is>
      </c>
      <c r="B6" s="4" t="inlineStr">
        <is>
          <t xml:space="preserve">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ing
December 31, 2020. These condensed consolidated financial statements
should be read in conjunction with the Company’s consolidated financial statements for the year ended December 31, 2019.
The condensed consolidated balance sheet at June 30, 2020, has been derived from the consolidated financial statements at that
date, but does not include all of the information and footnotes required by GAAP. Our condensed consolidated financial statements
include the accounts of K Telecom, Copperhead Digital, SDM, Blue Collar, TPT SpeedConnect, BIC, TPT Federal, TPT MedTech and InnovaQor.
All intercompany accounts and transactions have been eliminated in consolidation. Consideration has also been given to the minority
interest of 25% in BIC. </t>
        </is>
      </c>
    </row>
    <row r="7">
      <c r="A7" s="4" t="inlineStr">
        <is>
          <t>Revenue Recognition</t>
        </is>
      </c>
      <c r="B7" s="4" t="inlineStr">
        <is>
          <t xml:space="preserve">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six months ended June 30, 2020 and
2019. In addition, we invoice our customers for taxes assessed by governmental authorities such as sales tax and value added
taxes, where applicable. We present these taxes on a net basis. The Company’s revenue generation for the
six months ended June 30, 2020 and 2019 came from the following sources disaggregated by services and products, which sources are
explained in detail below.
For the six months ended June 30, 2020
For the six months ended June 30, 2019
TPT SpeedConnect $ 5,264,486 $ 1,946,820
Copperhead Digital — 128,130
K Telecom 28,091 33,769
San Diego Media 7,365 17,165
Blue Collar 526,092 464,047
Other 6,710 —
Total Revenue $ 5,832,744 $ 2,589,931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at June 30, 2020
and December 31, 2019 are $335,109 and $305,741,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June 30, 2020 and December 31, 2019.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
        </is>
      </c>
    </row>
    <row r="8">
      <c r="A8" s="4" t="inlineStr">
        <is>
          <t>Basic and Diluted Net Loss Per Share</t>
        </is>
      </c>
      <c r="B8" s="4" t="inlineStr">
        <is>
          <t xml:space="preserve">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0, the Company
had shares that were potentially common stock equivalents as follows:
2020
Convertible Promissory Notes 1,201,118,785
Series A Preferred Stock (1) 1,219,627,539
Series B Preferred Stock 2,588,693
Stock Options and Warrants 4,333,333
2,427,668,350
(1) Holder of the Series A Preferred Stock which is Stephen J. Thomas, is guaranteed 60% of outstanding common stock upon conversion. The Company would have to authorize additional shares for this to occur as only 1,000,000,000 shares are currently authorized. </t>
        </is>
      </c>
    </row>
    <row r="9">
      <c r="A9" s="4" t="inlineStr">
        <is>
          <t>Financial Instruments and Fair Value of Financial Instruments</t>
        </is>
      </c>
      <c r="B9" s="4" t="inlineStr">
        <is>
          <t xml:space="preserve">Our primary financial instruments at June 30,
2020 and December 31, 2019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June 30, 2020 are the
following:
Derivative Instrument Fair Value
Fair value of Auctus Convertible Promissory Note $ 5,423,940
Fair value of EMA Financial Convertible Promissory Note 1,350,573
Fair value of Warrants issued with the derivative instruments 30,967
$ 6,805,480 </t>
        </is>
      </c>
    </row>
    <row r="10">
      <c r="A10" s="4" t="inlineStr">
        <is>
          <t>Principles of Consolidation</t>
        </is>
      </c>
      <c r="B10" s="4" t="inlineStr">
        <is>
          <t xml:space="preserve">Our consolidated financial statements include
the wholly-owned accounts of K Telecom and Global, Copperhead Digital, SDM, Blue Collar, TPT SpeedConnect, TPT Federal, TPT MedTech,
and InnovaQor. The consolidated financial statements also include the accounts of Bridge Internet and as they become material will
present the effects of a 25% noncontrolling interest. All intercompany accounts and transactions have been eliminated in consolidation. </t>
        </is>
      </c>
    </row>
    <row r="11">
      <c r="A11" s="4" t="inlineStr">
        <is>
          <t>Use of Estimates</t>
        </is>
      </c>
      <c r="B11" s="4" t="inlineStr">
        <is>
          <t xml:space="preserve">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t>
        </is>
      </c>
    </row>
    <row r="12">
      <c r="A12" s="4" t="inlineStr">
        <is>
          <t>Recently Adopted Accounting Pronouncements</t>
        </is>
      </c>
      <c r="B12" s="4" t="inlineStr">
        <is>
          <t xml:space="preserve">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did not
have a material effect on the consolidated financial statements. Management has reviewed other recently issued
accounting pronouncements and have determined there are not any that would have a material impact on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08874</v>
      </c>
      <c r="C3" s="6" t="n">
        <v>192172</v>
      </c>
    </row>
    <row r="4">
      <c r="A4" s="4" t="inlineStr">
        <is>
          <t>Accounts receivable, net</t>
        </is>
      </c>
      <c r="B4" s="5" t="n">
        <v>110696</v>
      </c>
      <c r="C4" s="5" t="n">
        <v>379805</v>
      </c>
    </row>
    <row r="5">
      <c r="A5" s="4" t="inlineStr">
        <is>
          <t>Prepaid expenses and other current assets</t>
        </is>
      </c>
      <c r="B5" s="5" t="n">
        <v>82544</v>
      </c>
      <c r="C5" s="5" t="n">
        <v>48648</v>
      </c>
    </row>
    <row r="6">
      <c r="A6" s="4" t="inlineStr">
        <is>
          <t>Total current assets</t>
        </is>
      </c>
      <c r="B6" s="5" t="n">
        <v>302114</v>
      </c>
      <c r="C6" s="5" t="n">
        <v>620625</v>
      </c>
    </row>
    <row r="7">
      <c r="A7" s="3" t="inlineStr">
        <is>
          <t>NON-CURRENT ASSETS</t>
        </is>
      </c>
    </row>
    <row r="8">
      <c r="A8" s="4" t="inlineStr">
        <is>
          <t>Property and equipment, net</t>
        </is>
      </c>
      <c r="B8" s="5" t="n">
        <v>4176920</v>
      </c>
      <c r="C8" s="5" t="n">
        <v>4423148</v>
      </c>
    </row>
    <row r="9">
      <c r="A9" s="4" t="inlineStr">
        <is>
          <t>Operating lease right of use assets</t>
        </is>
      </c>
      <c r="B9" s="5" t="n">
        <v>4808632</v>
      </c>
      <c r="C9" s="5" t="n">
        <v>3886045</v>
      </c>
    </row>
    <row r="10">
      <c r="A10" s="4" t="inlineStr">
        <is>
          <t>Intangible assets, net</t>
        </is>
      </c>
      <c r="B10" s="5" t="n">
        <v>5003613</v>
      </c>
      <c r="C10" s="5" t="n">
        <v>5369083</v>
      </c>
    </row>
    <row r="11">
      <c r="A11" s="4" t="inlineStr">
        <is>
          <t>Goodwill</t>
        </is>
      </c>
      <c r="B11" s="5" t="n">
        <v>1050366</v>
      </c>
      <c r="C11" s="5" t="n">
        <v>1050366</v>
      </c>
    </row>
    <row r="12">
      <c r="A12" s="4" t="inlineStr">
        <is>
          <t>Deposits and other assets</t>
        </is>
      </c>
      <c r="B12" s="5" t="n">
        <v>104486</v>
      </c>
      <c r="C12" s="5" t="n">
        <v>104486</v>
      </c>
    </row>
    <row r="13">
      <c r="A13" s="4" t="inlineStr">
        <is>
          <t>Total non-current assets</t>
        </is>
      </c>
      <c r="B13" s="5" t="n">
        <v>15144017</v>
      </c>
      <c r="C13" s="5" t="n">
        <v>14833128</v>
      </c>
    </row>
    <row r="14">
      <c r="A14" s="4" t="inlineStr">
        <is>
          <t>Total assets</t>
        </is>
      </c>
      <c r="B14" s="5" t="n">
        <v>15446131</v>
      </c>
      <c r="C14" s="5" t="n">
        <v>15453753</v>
      </c>
    </row>
    <row r="15">
      <c r="A15" s="3" t="inlineStr">
        <is>
          <t>CURRENT LIABILITIES</t>
        </is>
      </c>
    </row>
    <row r="16">
      <c r="A16" s="4" t="inlineStr">
        <is>
          <t>Accounts payable and accrued expenses</t>
        </is>
      </c>
      <c r="B16" s="5" t="n">
        <v>6834684</v>
      </c>
      <c r="C16" s="5" t="n">
        <v>6543635</v>
      </c>
    </row>
    <row r="17">
      <c r="A17" s="4" t="inlineStr">
        <is>
          <t>Deferred revenue</t>
        </is>
      </c>
      <c r="B17" s="5" t="n">
        <v>335109</v>
      </c>
      <c r="C17" s="5" t="n">
        <v>305741</v>
      </c>
    </row>
    <row r="18">
      <c r="A18" s="4" t="inlineStr">
        <is>
          <t>Customer liability</t>
        </is>
      </c>
      <c r="B18" s="5" t="n">
        <v>338725</v>
      </c>
      <c r="C18" s="5" t="n">
        <v>338725</v>
      </c>
    </row>
    <row r="19">
      <c r="A19" s="4" t="inlineStr">
        <is>
          <t>Current portion of loans, advances and agreements</t>
        </is>
      </c>
      <c r="B19" s="5" t="n">
        <v>1794497</v>
      </c>
      <c r="C19" s="5" t="n">
        <v>344758</v>
      </c>
    </row>
    <row r="20">
      <c r="A20" s="4" t="inlineStr">
        <is>
          <t>Current portion of convertible notes payable, net of discounts</t>
        </is>
      </c>
      <c r="B20" s="5" t="n">
        <v>1711098</v>
      </c>
      <c r="C20" s="5" t="n">
        <v>2101649</v>
      </c>
    </row>
    <row r="21">
      <c r="A21" s="4" t="inlineStr">
        <is>
          <t>Notes payable - related parties, net of discount</t>
        </is>
      </c>
      <c r="B21" s="5" t="n">
        <v>10111240</v>
      </c>
      <c r="C21" s="5" t="n">
        <v>9297078</v>
      </c>
    </row>
    <row r="22">
      <c r="A22" s="4" t="inlineStr">
        <is>
          <t>Current portion of convertible notes payable - related parties, net of discounts</t>
        </is>
      </c>
      <c r="B22" s="5" t="n">
        <v>781581</v>
      </c>
      <c r="C22" s="5" t="n">
        <v>534381</v>
      </c>
    </row>
    <row r="23">
      <c r="A23" s="4" t="inlineStr">
        <is>
          <t>Derivative liabilities</t>
        </is>
      </c>
      <c r="B23" s="5" t="n">
        <v>6805480</v>
      </c>
      <c r="C23" s="5" t="n">
        <v>8836514</v>
      </c>
    </row>
    <row r="24">
      <c r="A24" s="4" t="inlineStr">
        <is>
          <t>Current portion of operating lease liabilities</t>
        </is>
      </c>
      <c r="B24" s="5" t="n">
        <v>2108909</v>
      </c>
      <c r="C24" s="5" t="n">
        <v>1921843</v>
      </c>
    </row>
    <row r="25">
      <c r="A25" s="4" t="inlineStr">
        <is>
          <t>Financing lease liabilities - related party</t>
        </is>
      </c>
      <c r="B25" s="5" t="n">
        <v>640597</v>
      </c>
      <c r="C25" s="5" t="n">
        <v>626561</v>
      </c>
    </row>
    <row r="26">
      <c r="A26" s="4" t="inlineStr">
        <is>
          <t>Total current liabilities</t>
        </is>
      </c>
      <c r="B26" s="5" t="n">
        <v>31461920</v>
      </c>
      <c r="C26" s="5" t="n">
        <v>30850885</v>
      </c>
    </row>
    <row r="27">
      <c r="A27" s="3" t="inlineStr">
        <is>
          <t>NON-CURRENT LIABILITIES</t>
        </is>
      </c>
    </row>
    <row r="28">
      <c r="A28" s="4" t="inlineStr">
        <is>
          <t>Loans, advances and agreements, net of current portion and discounts</t>
        </is>
      </c>
      <c r="B28" s="5" t="n">
        <v>960573</v>
      </c>
      <c r="C28" s="5" t="n">
        <v>1000500</v>
      </c>
    </row>
    <row r="29">
      <c r="A29" s="4" t="inlineStr">
        <is>
          <t>Convertible notes payable - related parties, net of current portion and discounts</t>
        </is>
      </c>
      <c r="B29" s="5" t="n">
        <v>141300</v>
      </c>
      <c r="C29" s="5" t="n">
        <v>388500</v>
      </c>
    </row>
    <row r="30">
      <c r="A30" s="4" t="inlineStr">
        <is>
          <t>Long term portion of operating lease liabilities</t>
        </is>
      </c>
      <c r="B30" s="5" t="n">
        <v>2820892</v>
      </c>
      <c r="C30" s="5" t="n">
        <v>2009737</v>
      </c>
    </row>
    <row r="31">
      <c r="A31" s="4" t="inlineStr">
        <is>
          <t>Total non-current liabilities</t>
        </is>
      </c>
      <c r="B31" s="5" t="n">
        <v>3922765</v>
      </c>
      <c r="C31" s="5" t="n">
        <v>3398737</v>
      </c>
    </row>
    <row r="32">
      <c r="A32" s="4" t="inlineStr">
        <is>
          <t>Total liabilities</t>
        </is>
      </c>
      <c r="B32" s="5" t="n">
        <v>35384685</v>
      </c>
      <c r="C32" s="5" t="n">
        <v>34249622</v>
      </c>
    </row>
    <row r="33">
      <c r="A33" s="4" t="inlineStr">
        <is>
          <t>Commitments and contingencies - See Note 8</t>
        </is>
      </c>
      <c r="C33" s="4" t="inlineStr">
        <is>
          <t xml:space="preserve"> </t>
        </is>
      </c>
    </row>
    <row r="34">
      <c r="A34" s="4" t="inlineStr">
        <is>
          <t>Total mezzanine equity</t>
        </is>
      </c>
      <c r="B34" s="5" t="n">
        <v>4794473</v>
      </c>
      <c r="C34" s="5" t="n">
        <v>0</v>
      </c>
    </row>
    <row r="35">
      <c r="A35" s="3" t="inlineStr">
        <is>
          <t>STOCKHOLDERS' DEFICIT</t>
        </is>
      </c>
    </row>
    <row r="36">
      <c r="A36" s="4" t="inlineStr">
        <is>
          <t>Common stock, $.001 par value, 1,000,000,000 shares authorized, 857,562,371 and 177,629,939 shares issued and outstanding as of June 30, 2020 and December 31, 2019, respectively</t>
        </is>
      </c>
      <c r="B36" s="5" t="n">
        <v>857563</v>
      </c>
      <c r="C36" s="5" t="n">
        <v>177630</v>
      </c>
    </row>
    <row r="37">
      <c r="A37" s="4" t="inlineStr">
        <is>
          <t>Subscriptions payable</t>
        </is>
      </c>
      <c r="B37" s="5" t="n">
        <v>777380</v>
      </c>
      <c r="C37" s="5" t="n">
        <v>574256</v>
      </c>
    </row>
    <row r="38">
      <c r="A38" s="4" t="inlineStr">
        <is>
          <t>Additional paid-in capital</t>
        </is>
      </c>
      <c r="B38" s="5" t="n">
        <v>9959111</v>
      </c>
      <c r="C38" s="5" t="n">
        <v>13279749</v>
      </c>
    </row>
    <row r="39">
      <c r="A39" s="4" t="inlineStr">
        <is>
          <t>Accumulated deficit</t>
        </is>
      </c>
      <c r="B39" s="5" t="n">
        <v>-36327081</v>
      </c>
      <c r="C39" s="5" t="n">
        <v>-32831093</v>
      </c>
    </row>
    <row r="40">
      <c r="A40" s="4" t="inlineStr">
        <is>
          <t>Total stockholders' deficit</t>
        </is>
      </c>
      <c r="B40" s="5" t="n">
        <v>-24773027</v>
      </c>
      <c r="C40" s="5" t="n">
        <v>-18795869</v>
      </c>
    </row>
    <row r="41">
      <c r="A41" s="4" t="inlineStr">
        <is>
          <t>Total liabilities and stockholders' deficit</t>
        </is>
      </c>
      <c r="B41" s="5" t="n">
        <v>15446131</v>
      </c>
      <c r="C41" s="5" t="n">
        <v>15453753</v>
      </c>
    </row>
    <row r="42">
      <c r="A42" s="4" t="inlineStr">
        <is>
          <t>Series A Preferred Stock</t>
        </is>
      </c>
    </row>
    <row r="43">
      <c r="A43" s="3" t="inlineStr">
        <is>
          <t>NON-CURRENT LIABILITIES</t>
        </is>
      </c>
    </row>
    <row r="44">
      <c r="A44" s="4" t="inlineStr">
        <is>
          <t>Total mezzanine equity</t>
        </is>
      </c>
      <c r="B44" s="5" t="n">
        <v>3117000</v>
      </c>
      <c r="C44" s="5" t="n">
        <v>0</v>
      </c>
    </row>
    <row r="45">
      <c r="A45" s="3" t="inlineStr">
        <is>
          <t>STOCKHOLDERS' DEFICIT</t>
        </is>
      </c>
    </row>
    <row r="46">
      <c r="A46" s="4" t="inlineStr">
        <is>
          <t>Preferred stock, $.001 par value 100,000,000 shares authorized</t>
        </is>
      </c>
      <c r="B46" s="5" t="n">
        <v>0</v>
      </c>
      <c r="C46" s="5" t="n">
        <v>1000</v>
      </c>
    </row>
    <row r="47">
      <c r="A47" s="4" t="inlineStr">
        <is>
          <t>Series B Preferred Stock</t>
        </is>
      </c>
    </row>
    <row r="48">
      <c r="A48" s="3" t="inlineStr">
        <is>
          <t>NON-CURRENT LIABILITIES</t>
        </is>
      </c>
    </row>
    <row r="49">
      <c r="A49" s="4" t="inlineStr">
        <is>
          <t>Total mezzanine equity</t>
        </is>
      </c>
      <c r="B49" s="5" t="n">
        <v>1677473</v>
      </c>
      <c r="C49" s="5" t="n">
        <v>0</v>
      </c>
    </row>
    <row r="50">
      <c r="A50" s="3" t="inlineStr">
        <is>
          <t>STOCKHOLDERS' DEFICIT</t>
        </is>
      </c>
    </row>
    <row r="51">
      <c r="A51" s="4" t="inlineStr">
        <is>
          <t>Preferred stock, $.001 par value 100,000,000 shares authorized</t>
        </is>
      </c>
      <c r="B51" s="5" t="n">
        <v>0</v>
      </c>
      <c r="C51" s="5" t="n">
        <v>2589</v>
      </c>
    </row>
    <row r="52">
      <c r="A52" s="4" t="inlineStr">
        <is>
          <t>Series C Preferred Stock</t>
        </is>
      </c>
    </row>
    <row r="53">
      <c r="A53" s="3" t="inlineStr">
        <is>
          <t>STOCKHOLDERS' DEFICIT</t>
        </is>
      </c>
    </row>
    <row r="54">
      <c r="A54" s="4" t="inlineStr">
        <is>
          <t>Preferred stock, $.001 par value 100,000,000 shares authorized</t>
        </is>
      </c>
      <c r="B54" s="5" t="n">
        <v>0</v>
      </c>
      <c r="C54" s="5" t="n">
        <v>0</v>
      </c>
    </row>
    <row r="55">
      <c r="A55" s="4" t="inlineStr">
        <is>
          <t>Series D Preferred Stock</t>
        </is>
      </c>
    </row>
    <row r="56">
      <c r="A56" s="3" t="inlineStr">
        <is>
          <t>STOCKHOLDERS' DEFICIT</t>
        </is>
      </c>
    </row>
    <row r="57">
      <c r="A57" s="4" t="inlineStr">
        <is>
          <t>Preferred stock, $.001 par value 100,000,000 shares authorized</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0</t>
        </is>
      </c>
    </row>
    <row r="3">
      <c r="A3" s="3" t="inlineStr">
        <is>
          <t>Accounting Policies [Abstract]</t>
        </is>
      </c>
    </row>
    <row r="4">
      <c r="A4" s="4" t="inlineStr">
        <is>
          <t>Disaggregation of revenue</t>
        </is>
      </c>
      <c r="B4" s="4" t="inlineStr">
        <is>
          <t xml:space="preserve">For the six months ended June 30, 2020
For the six months ended June 30, 2019
TPT SpeedConnect $ 5,264,486 $ 1,946,820
Copperhead Digital — 128,130
K Telecom 28,091 33,769
San Diego Media 7,365 17,165
Blue Collar 526,092 464,047
Other 6,710 —
Total Revenue $ 5,832,744 $ 2,589,931 </t>
        </is>
      </c>
    </row>
    <row r="5">
      <c r="A5" s="4" t="inlineStr">
        <is>
          <t>Potentially dilutive securities</t>
        </is>
      </c>
      <c r="B5" s="4" t="inlineStr">
        <is>
          <t xml:space="preserve">2020
Convertible Promissory Notes 1,201,118,785
Series A Preferred Stock (1) 1,219,627,539
Series B Preferred Stock 2,588,693
Stock Options and Warrants 4,333,333
2,427,668,350
(1) Holder of the Series A Preferred Stock which is Stephen J. Thomas, is guaranteed 60% of outstanding common stock upon conversion. The Company would have to authorize additional shares for this to occur as only 1,000,000,000 shares are currently authorized. </t>
        </is>
      </c>
    </row>
    <row r="6">
      <c r="A6" s="4" t="inlineStr">
        <is>
          <t>Derivative financial instruments</t>
        </is>
      </c>
      <c r="B6" s="4" t="inlineStr">
        <is>
          <t xml:space="preserve">Derivative Instrument Fair Value
Fair value of Auctus Convertible Promissory Note $ 5,423,940
Fair value of EMA Financial Convertible Promissory Note 1,350,573
Fair value of Warrants issued with the derivative instruments 30,967
$ 6,805,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Purchase price allocation</t>
        </is>
      </c>
      <c r="B4" s="4" t="inlineStr">
        <is>
          <t xml:space="preserve">TPT Global Tech
Effective May 7, 2019
Purchaser TPT Global Tech
Consideration Given:
Cash paid $ 1,000,000
Liabilities:
Promissory Note $ 750,000
Deferred revenue 230,000
Operating lease liabilities 5,162,077
Unfavorable leases 323,000
Accounts and other payables 591,964
Total liabilities $ 7,057,041
Total Consideration Value $ 8,057,041
Assets Acquired:
Customer base $ 350,000
Current assets:
Cash 201,614
Prepaid and other receivables 99,160
Deposits 13,190
Operating lease right of use asset 5,162,077
Favorable leases 95,000
Property and equipment 1,939,000
Total Assets Acquired $ 7,860,041
Goodwill $ 197,000 </t>
        </is>
      </c>
    </row>
    <row r="5">
      <c r="A5" s="4" t="inlineStr">
        <is>
          <t>Proforma results</t>
        </is>
      </c>
      <c r="B5" s="4" t="inlineStr">
        <is>
          <t>2019
Revenue $ 7,352,758
Cost of Sales 4,754,166
Gross Profit $ 2,598,592
Expenses (4,514,097 )
Derivative Expense (8,105,901 )
Interest Expense (1,277,438 )
Income Taxes —
Net Loss $ (11,298,844 )
Loss per share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2020 2019
Property and equipment:
Telecommunications fiber and equipment $ 5,421,920 5,203,000
Film production equipment 369,903 369,903
Office furniture and equipment 86,899 85,485
Medical equipment 50,805 —
Leasehold improvements 18,679 18,679
Accumulated depreciation (1,771,286 ) (1,253,919 )
Property and equipment, net $ 4,176,920 4,423,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 (Tables)</t>
        </is>
      </c>
      <c r="B1" s="2" t="inlineStr">
        <is>
          <t>6 Months Ended</t>
        </is>
      </c>
    </row>
    <row r="2">
      <c r="B2" s="2" t="inlineStr">
        <is>
          <t>Jun. 30, 2020</t>
        </is>
      </c>
    </row>
    <row r="3">
      <c r="A3" s="3" t="inlineStr">
        <is>
          <t>Debt Disclosure [Abstract]</t>
        </is>
      </c>
    </row>
    <row r="4">
      <c r="A4" s="4" t="inlineStr">
        <is>
          <t>Debt financing arrangements</t>
        </is>
      </c>
      <c r="B4" s="4" t="inlineStr">
        <is>
          <t xml:space="preserve">2020 2019
Business loans and advances (1) $ 2,284,196 1,121,640
Convertible notes payable (2) 1,711,098 2,101,649
Factoring agreements (3) 470,874 223,618
Debt – third party $ 4,466,168 3,446,907
Line of credit, related party secured by assets (4) $ 3,043,390 3,043,390
Debt– other related party, net of discounts (5) 6,950,000 5,950,000
Convertible debt – related party (6) 922,881 922,881
Shareholder debt (7) 117,850 303,688
Debt – related party $ 11,034,121 10,219,959
Total financing arrangements $ 15,500,289 13,666,866
Less current portion:
Loans, advances and agreements – third party $ (1,794,497 ) (344,758 )
Convertible notes payable third party (1,711,098 ) (2,101,649
Debt – related party, net of discount (10,111,240 ) (9,297,078 )
Convertible notes payable– related party (781,581 ) (534,381 )
(14,398,416 ) (12,277,866 )
Total long term debt $ 1,101,873 1,389,000 (1) The terms of $40,000 of this balance are
similar to that of the Line of Credit which bears interest at adjustable rates, 1 month Libor plus 2%, 2.2% as of June 30, 2020,
and is secured by assets of the Company, is due August 31, 2020, as amended, and included 8,000 stock options as part of the terms
which options expired December 31, 2019 (see Note 7). $500,500 is a line of credit that Blue Collar
has with a bank, bears interest at Prime plus 1.125%, 4.38% as of June 30, 2020, and is due March 25, 2021. $480,954 is a bank loan dated May 28, 2019 which
bears interest at Prime plus 6%, 9.25% as of June 30, 2020, is interest only for the first year, thereafter beginning in June of
2020 payable monthly of principal and interest of $22,900 until the due date of May 1, 2022. The bank loan is collateralized by
assets of the Company. $722,219 represents loans under the COVID-19
Pandemic Paycheck Protection Program (“PPP”) originated in April of 2020. The Company believes that it has used the
funds such that 100% will be forgiven when it applies for forgiveness in the third or fourth quarter of 2020. $119,371 of this
amount relates to a PPP loan for Blue Collar which falls under the automatic forgiveness provisions approved by Congress of all
loans under $150,000. If any of the PPP loans are not forgiven then, per the PPP, the unforgiven loan amounts will be payable monthly
over a five year period of which payment are to begin no later than 10 months after the covered period as defined at a 2% annual
interest rate.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Management is working to extend
the due dates.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Geneva Roth converted a total of $244,000 of principal and $8,680 of accrued interest
through June 30, 2020 from its various Securities Purchase Agreements into 125,446,546 shares of common stock of the Company leaving
no outstanding principal balances as of June 30, 2020. On February 13, 2020, the August 22, 2019 Securities Purchase Agreement
was repaid for $63,284, including a premium and accrued interes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may be prepaid in full at 135% to 150% up to 180 days from origination. Auctus converted
$33,180 of principal and $142,004 of accrued interest into 376,000,000 shares of common stock of the Company prior to June 30,
2020. 2,000,000 warrants were issued in conjunction with the issuance of this debt. See Note 7. On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JSJ converted $43,680 of principal
into 18,500,000 shares of common stock of the Company prior to June 30, 2020. In addition, on February 25, 2020 the Company repaid
for $97,000, including a premium and accrued interest, for all remaining principal and accrued interest balances as of that day.
333,333 warrants were issued in conjunction with the issuance of this debt. See Note 7.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June 30, 2020, EMA converted $35,366 of principal into 147,700,000
shares of common stock of the Company. 1,000,000 warrants were issued in conjunction with the issuance of this debt. See Note 7. The Company is in default under its derivative
financial instruments and received notice of such from Auctus and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Auctus or EMA. As such, the Company
is currently in negotiations with Auctus and EMA and relative to extending due dates and changing terms on the Notes. On February 14, 2020, the Company agreed to
a Secured Promissory Note with a third party for $90,000. The Secured Promissory Note was secured by the assets of the Company
and was due June 14, 2020 or earlier in case the Company is successful in raising other monies and carried an interest charge of
10% payable with the principal. The Secured Promissory Note was also convertible at the option of the holder into an equivalent
amount of Series D Preferred Stock. The Secured Promissory Note also included a guaranty by the CEO of the Company, Stephen J.
Thomas III. This Secured Promissory Note was paid off in June 2020, including $9,000 of interest in June and $1,000 in July 2020. (3) The Factoring Agreement with full recourse,
due February 29, 2020,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and $101,244 in principal remained unpaid as of June 30, 2020 and December 31, 2019, respectively. On May 8, 2019, the Company entered into a factoring
agreement with Advantage Capital Funding (“2019 Factoring agreement”). $500,000, net of expenses, was funded to the
Company with a promise to pay $18,840 per week for 40 weeks until a total of $753,610 is paid which occurred in February 2020. On February 25,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0,500 weekly, of which $54,360 in
payments have been deferred to be paid at the end of the 50-week term. The 2020 Factoring Agreement includes a guaranty by the
CEO of the Company, Stephen J. Thomas III.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2.16% as of June 30, 2020,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7) and is due, as amended, August 31, 2020. During the year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the second Company public offering. $1,000,000 represents a promissory note which
was entered into on May 6, 2020 for the acquisition of Media Live One Platform from . This $1,000,000 promissory note is On September 1, 2018, the Company closed on
its acquisition of Blue Collar. Part of the acquisition included a promissory note of $1,600,000 and interest at 3% from the date
of closure. The promissory note is secured by the assets of Blue Collar.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is
$182,381 as of June 30, 2020. As of March 1, 2020, this convertible promissory note is delinquent.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Because
the Series C Preferred Stock has a conversion price of $0.15 per share, the issuance of Series C Preferred Stock promissory notes
will cause a beneficial conversion feature of approximately $38,479 upon exercise of the convertible promissory notes.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See Lease financing arrangement in Note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Changes in fair value of Company's Level 3 financial liabilities</t>
        </is>
      </c>
      <c r="B4" s="4" t="inlineStr">
        <is>
          <t xml:space="preserve">Debt Derivative Liabilities
Balance, December 31, 2018 $ —
Debt discount from initial derivative 1,774,000
Initial fair value of derivative liabilities 2,601,631
Change in derivative liability from conversion of notes payable (407,654 )
Change in fair value of derivative liabilities at end of period 4,868,537
Balance, December 31, 2019 $ 8,836,514
Change in derivative liabilities from conversion of notes payable (1,144,290 )
Change in derivative liabilities from the Odyssey conversion to a term loan (1,286,763 )
Change in fair value of derivative liabilities at end of period 400,019
Balance, June 30, 2020 $ 6,805,480
Derivative expense for the six months ended June 30, 2020 $ 400,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DEFICIT</t>
        </is>
      </c>
    </row>
    <row r="4">
      <c r="A4" s="4" t="inlineStr">
        <is>
          <t>Subscription payable</t>
        </is>
      </c>
      <c r="B4" s="4" t="inlineStr">
        <is>
          <t xml:space="preserve">Unissued shares under consulting and director agreements 6,000,000
Unissued shares for conversion of debt 16,667
Unissued shares for acquisition of Bridge Internet 4,000,000
Shares receivable under prior terminated acquisition agreement (3,096,181 )
Net commitment 6,920,486 </t>
        </is>
      </c>
    </row>
    <row r="5">
      <c r="A5" s="4" t="inlineStr">
        <is>
          <t>Stock option activity</t>
        </is>
      </c>
      <c r="B5" s="4" t="inlineStr">
        <is>
          <t xml:space="preserve">Options
Outstanding Vested Vesting Period Exercise Price Expiration Date
December
31, 2018 3,093,120 1,954,230 100%
at issue and 12 to 18 months $ 0.05
to $0.22 12-31-19
to 3-21-21
Expired (93,120 ) $ 0.05
to $0.22 12-31-19
December
31, 2019 3,000,000 3,000,000 12
to 18 months $ 0.10 3-1-20
to 3-21-21
Expired (2,000,000 )
June
30, 2020 1,000,000 1,000,000 12
months $ 0.10 3-1-20
to 3-21-21 </t>
        </is>
      </c>
    </row>
    <row r="6">
      <c r="A6" s="4" t="inlineStr">
        <is>
          <t>Stock options, valuation assumptions</t>
        </is>
      </c>
      <c r="B6" s="4" t="inlineStr">
        <is>
          <t>(1) Dividend yield of 0%
(2) expected annual volatility of 307% - 311%
(3) discount rate of 2.2% to 2.3%
(4) expected life of 2 years, and
(5) estimated fair value of the Company’s common $0.125 to $0.15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Accounts payable and accrued expenses</t>
        </is>
      </c>
      <c r="B4" s="4" t="inlineStr">
        <is>
          <t xml:space="preserve">Accounts payable: 2020 2019
Related parties (1) $ 1,094,360 $ 1,141,213
General operating 3,109,190 3,342,952
Accrued interest on debt (2) 1,023,376 793,470
Credit card balances 180,993 183,279
Accrued payroll and other expenses 611,710 207,108
Taxes and fees payable 633,357 633,357
Unfavorable lease liability 181,698 242,256
Total $ 6,834,684 $ 6,543,635
(1) (2)
Relates to amounts due to management and members
of the Board of Directors according to verbal and written agreements that have not been paid as of period end. Portion relating to related parties is $575,192
and $481,942 for June 30, 2020 and December 31, 2019, respectively. </t>
        </is>
      </c>
    </row>
    <row r="5">
      <c r="A5" s="4" t="inlineStr">
        <is>
          <t>Maturity of lease liabilities</t>
        </is>
      </c>
      <c r="B5" s="4" t="inlineStr">
        <is>
          <t xml:space="preserve">2020 $ 1,177,726
2021 1,920,224
2022 1,299,098
2023 784,887
2024 537,162
Thereafter 318,501
Total operating lease liabilities $ 6,037,598
Amount representing interest $ (1,107,797 )
Total net present value $ 4,929,801 </t>
        </is>
      </c>
    </row>
    <row r="6">
      <c r="A6" s="4" t="inlineStr">
        <is>
          <t>Future minimum lease payments</t>
        </is>
      </c>
      <c r="B6" s="4" t="inlineStr">
        <is>
          <t xml:space="preserve">Obligation 2020 In Default Total
Telecom Equipment Finance (1) $ 449,103 — $ 449,103 (1) The Telecom Equipment Lease is
with an entity owned and controlled by shareholders of the Company and is due August 31, 2020, as amen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 June 30, 2020
Gross carrying
amount (1) Accumulated Amortization Net Book Value Useful Life
Customer Base $ 1,197,200 $ (415,677 ) $ 781,523 3-10
Developed Technology 4,595,600 (1,361,663 ) 3,233,937 9
Film Library 957,000 (141,000 ) 816,000 11
Trademarks and Tradenames 132,000 (20,927 ) 111,073 12
Favorable leases 95,000 (33,920 ) 61,080 3
6,976,800 (1,973,187 ) 5,003,613
Goodwill $ 1,050,366 $ — $ 1,050,366 — December 31, 2019
Gross carrying
amount (1) Accumulated Amortization Net Book Value Useful Life
Customer Base $ 1,197,200 $ (364,383 ) $ 832,817 3-10
Developed Technology 4,595,600 (1,106,351 ) 3,489,249 9
Film Library 957,000 (104,900 ) 852,100 11
Trademarks and Tradenames 132,000 (15,123 ) 116,877 12
Favorable leases 95,000 (16,960 ) 78,040 3
6,976,800 (2,707,717 ) 5,369,083
Goodwill $ 1,050,366 $ — $ 1,050,366 — </t>
        </is>
      </c>
    </row>
    <row r="5">
      <c r="A5" s="4" t="inlineStr">
        <is>
          <t>Amortization of intangible assets</t>
        </is>
      </c>
      <c r="B5" s="4" t="inlineStr">
        <is>
          <t xml:space="preserve">2020
2020 $ 356,961
2021 732,431
2022 732,431
2023 729,063
2024 712,079
Thereafter 1,740,648
$ 5,003,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information by segment</t>
        </is>
      </c>
      <c r="B4" s="4" t="inlineStr">
        <is>
          <t xml:space="preserve">2020
TPT
Speed Connect Blue Collar Corporate and other Total
Revenue $ 5,264,486 $ 526,092 $ 42,166 $ 5,832,744
Cost of revenue $ 3,228,092 $ 288,838 $ 220,747 $ 3,737,677
Net income (loss) $ 742,373 $ (245,955 ) $ (2,992,406 ) $ (2,495,988 )
Depreciation and amortization $ 239,988 $ 64,946 $ 577,903 $ 882,837
Derivative expense $ — $ — $ 400,019 $ 400,019
Interest expense $ 80,453 $ 19,644 $ 734,004 $ 834,101
2019
TPT
Speed Connect Blue Collar Corporate and other Total
Revenue $ 1,946,820 $ 464,047 $ 179,064 $ 2,589,931
Cost of revenue $ 1,227,989 $ 304,154 $ 218,173 $ 1,750,316
Net loss $ 186,725 $ (245,349 ) $ (11,466,533 ) $ (11,525,157 )
Depreciation and amortization $ 63,551 $ 10,281 $ 686,006 $ 759,838
Derivative expense $ — $ — $ 8,105,901 $ 8,105,901
Interest expense $ — $ 57,223 $ 1,220,215 $ 1,277,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2756771</v>
      </c>
      <c r="C3" s="6" t="n">
        <v>2428455</v>
      </c>
      <c r="D3" s="6" t="n">
        <v>5832744</v>
      </c>
      <c r="E3" s="6" t="n">
        <v>2589931</v>
      </c>
    </row>
    <row r="4">
      <c r="A4" s="4" t="inlineStr">
        <is>
          <t>TPT SpeedConnect</t>
        </is>
      </c>
    </row>
    <row r="5">
      <c r="A5" s="4" t="inlineStr">
        <is>
          <t>Total revenues</t>
        </is>
      </c>
      <c r="D5" s="5" t="n">
        <v>5264486</v>
      </c>
      <c r="E5" s="5" t="n">
        <v>1946820</v>
      </c>
    </row>
    <row r="6">
      <c r="A6" s="4" t="inlineStr">
        <is>
          <t>Copperhead Digital</t>
        </is>
      </c>
    </row>
    <row r="7">
      <c r="A7" s="4" t="inlineStr">
        <is>
          <t>Total revenues</t>
        </is>
      </c>
      <c r="D7" s="5" t="n">
        <v>0</v>
      </c>
      <c r="E7" s="5" t="n">
        <v>128130</v>
      </c>
    </row>
    <row r="8">
      <c r="A8" s="4" t="inlineStr">
        <is>
          <t>K Telecom</t>
        </is>
      </c>
    </row>
    <row r="9">
      <c r="A9" s="4" t="inlineStr">
        <is>
          <t>Total revenues</t>
        </is>
      </c>
      <c r="D9" s="5" t="n">
        <v>28091</v>
      </c>
      <c r="E9" s="5" t="n">
        <v>33769</v>
      </c>
    </row>
    <row r="10">
      <c r="A10" s="4" t="inlineStr">
        <is>
          <t>San Diego Media</t>
        </is>
      </c>
    </row>
    <row r="11">
      <c r="A11" s="4" t="inlineStr">
        <is>
          <t>Total revenues</t>
        </is>
      </c>
      <c r="D11" s="5" t="n">
        <v>7365</v>
      </c>
      <c r="E11" s="5" t="n">
        <v>17165</v>
      </c>
    </row>
    <row r="12">
      <c r="A12" s="4" t="inlineStr">
        <is>
          <t>Blue Collar</t>
        </is>
      </c>
    </row>
    <row r="13">
      <c r="A13" s="4" t="inlineStr">
        <is>
          <t>Total revenues</t>
        </is>
      </c>
      <c r="D13" s="5" t="n">
        <v>526092</v>
      </c>
      <c r="E13" s="5" t="n">
        <v>464047</v>
      </c>
    </row>
    <row r="14">
      <c r="A14" s="4" t="inlineStr">
        <is>
          <t>Other</t>
        </is>
      </c>
    </row>
    <row r="15">
      <c r="A15" s="4" t="inlineStr">
        <is>
          <t>Total revenues</t>
        </is>
      </c>
      <c r="D15" s="6" t="n">
        <v>6710</v>
      </c>
      <c r="E1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Jun. 30, 2019</t>
        </is>
      </c>
    </row>
    <row r="2">
      <c r="A2" s="4" t="inlineStr">
        <is>
          <t>Preferred stock, par value</t>
        </is>
      </c>
      <c r="B2" s="7" t="n">
        <v>0.001</v>
      </c>
      <c r="D2" s="7" t="n">
        <v>0.001</v>
      </c>
    </row>
    <row r="3">
      <c r="A3" s="4" t="inlineStr">
        <is>
          <t>Preferred stock, authorized</t>
        </is>
      </c>
      <c r="B3" s="5" t="n">
        <v>100000000</v>
      </c>
      <c r="D3" s="5" t="n">
        <v>100000000</v>
      </c>
    </row>
    <row r="4">
      <c r="A4" s="4" t="inlineStr">
        <is>
          <t>Common stock, par value</t>
        </is>
      </c>
      <c r="B4" s="7" t="n">
        <v>0.001</v>
      </c>
      <c r="D4" s="7" t="n">
        <v>0.001</v>
      </c>
    </row>
    <row r="5">
      <c r="A5" s="4" t="inlineStr">
        <is>
          <t>Common stock, authorized</t>
        </is>
      </c>
      <c r="B5" s="5" t="n">
        <v>1000000000</v>
      </c>
      <c r="D5" s="5" t="n">
        <v>1000000000</v>
      </c>
    </row>
    <row r="6">
      <c r="A6" s="4" t="inlineStr">
        <is>
          <t>Common stock, issued</t>
        </is>
      </c>
      <c r="B6" s="5" t="n">
        <v>587562371</v>
      </c>
      <c r="D6" s="5" t="n">
        <v>177629939</v>
      </c>
    </row>
    <row r="7">
      <c r="A7" s="4" t="inlineStr">
        <is>
          <t>Common stock, outstanding</t>
        </is>
      </c>
      <c r="B7" s="5" t="n">
        <v>587562371</v>
      </c>
      <c r="D7" s="5" t="n">
        <v>177629939</v>
      </c>
    </row>
    <row r="8">
      <c r="A8" s="4" t="inlineStr">
        <is>
          <t>Series A Preferred Stock</t>
        </is>
      </c>
    </row>
    <row r="9">
      <c r="A9" s="4" t="inlineStr">
        <is>
          <t>Mezzanine stock, authorized</t>
        </is>
      </c>
      <c r="B9" s="5" t="n">
        <v>1000000</v>
      </c>
      <c r="C9" s="5" t="n">
        <v>1000000</v>
      </c>
    </row>
    <row r="10">
      <c r="A10" s="4" t="inlineStr">
        <is>
          <t>Mezzanine stock, issued</t>
        </is>
      </c>
      <c r="B10" s="5" t="n">
        <v>1000000</v>
      </c>
      <c r="C10" s="5" t="n">
        <v>1000000</v>
      </c>
    </row>
    <row r="11">
      <c r="A11" s="4" t="inlineStr">
        <is>
          <t>Mezzanine stock, outstanding</t>
        </is>
      </c>
      <c r="B11" s="5" t="n">
        <v>1000000</v>
      </c>
      <c r="C11" s="5" t="n">
        <v>1000000</v>
      </c>
    </row>
    <row r="12">
      <c r="A12" s="4" t="inlineStr">
        <is>
          <t>Preferred stock, authorized</t>
        </is>
      </c>
      <c r="B12" s="5" t="n">
        <v>1000000</v>
      </c>
      <c r="C12" s="5" t="n">
        <v>1000000</v>
      </c>
    </row>
    <row r="13">
      <c r="A13" s="4" t="inlineStr">
        <is>
          <t>Preferred stock, issued</t>
        </is>
      </c>
      <c r="B13" s="5" t="n">
        <v>1000000</v>
      </c>
      <c r="C13" s="5" t="n">
        <v>1000000</v>
      </c>
    </row>
    <row r="14">
      <c r="A14" s="4" t="inlineStr">
        <is>
          <t>Preferred stock, outstanding</t>
        </is>
      </c>
      <c r="B14" s="5" t="n">
        <v>1000000</v>
      </c>
      <c r="C14" s="5" t="n">
        <v>1000000</v>
      </c>
    </row>
    <row r="15">
      <c r="A15" s="4" t="inlineStr">
        <is>
          <t>Series B Preferred Stock</t>
        </is>
      </c>
    </row>
    <row r="16">
      <c r="A16" s="4" t="inlineStr">
        <is>
          <t>Mezzanine stock, authorized</t>
        </is>
      </c>
      <c r="B16" s="5" t="n">
        <v>3000000</v>
      </c>
      <c r="C16" s="5" t="n">
        <v>3000000</v>
      </c>
    </row>
    <row r="17">
      <c r="A17" s="4" t="inlineStr">
        <is>
          <t>Mezzanine stock, issued</t>
        </is>
      </c>
      <c r="B17" s="5" t="n">
        <v>2588693</v>
      </c>
      <c r="C17" s="5" t="n">
        <v>2588693</v>
      </c>
    </row>
    <row r="18">
      <c r="A18" s="4" t="inlineStr">
        <is>
          <t>Mezzanine stock, outstanding</t>
        </is>
      </c>
      <c r="B18" s="5" t="n">
        <v>2588693</v>
      </c>
      <c r="C18" s="5" t="n">
        <v>2588693</v>
      </c>
    </row>
    <row r="19">
      <c r="A19" s="4" t="inlineStr">
        <is>
          <t>Preferred stock, authorized</t>
        </is>
      </c>
      <c r="B19" s="5" t="n">
        <v>3000000</v>
      </c>
      <c r="C19" s="5" t="n">
        <v>3000000</v>
      </c>
    </row>
    <row r="20">
      <c r="A20" s="4" t="inlineStr">
        <is>
          <t>Preferred stock, issued</t>
        </is>
      </c>
      <c r="B20" s="5" t="n">
        <v>2588693</v>
      </c>
      <c r="C20" s="5" t="n">
        <v>2588693</v>
      </c>
    </row>
    <row r="21">
      <c r="A21" s="4" t="inlineStr">
        <is>
          <t>Preferred stock, outstanding</t>
        </is>
      </c>
      <c r="B21" s="5" t="n">
        <v>2588693</v>
      </c>
      <c r="C21" s="5" t="n">
        <v>2588693</v>
      </c>
    </row>
    <row r="22">
      <c r="A22" s="4" t="inlineStr">
        <is>
          <t>Series C Preferred Stock</t>
        </is>
      </c>
    </row>
    <row r="23">
      <c r="A23" s="4" t="inlineStr">
        <is>
          <t>Preferred stock, authorized</t>
        </is>
      </c>
      <c r="B23" s="5" t="n">
        <v>3000000</v>
      </c>
      <c r="C23" s="5" t="n">
        <v>3000000</v>
      </c>
    </row>
    <row r="24">
      <c r="A24" s="4" t="inlineStr">
        <is>
          <t>Preferred stock, issued</t>
        </is>
      </c>
      <c r="B24" s="5" t="n">
        <v>0</v>
      </c>
      <c r="C24" s="5" t="n">
        <v>0</v>
      </c>
    </row>
    <row r="25">
      <c r="A25" s="4" t="inlineStr">
        <is>
          <t>Preferred stock, outstanding</t>
        </is>
      </c>
      <c r="B25" s="5" t="n">
        <v>0</v>
      </c>
      <c r="C25" s="5" t="n">
        <v>0</v>
      </c>
    </row>
    <row r="26">
      <c r="A26" s="4" t="inlineStr">
        <is>
          <t>Series D Preferred Stock</t>
        </is>
      </c>
    </row>
    <row r="27">
      <c r="A27" s="4" t="inlineStr">
        <is>
          <t>Preferred stock, authorized</t>
        </is>
      </c>
      <c r="B27" s="5" t="n">
        <v>20000000</v>
      </c>
      <c r="C27" s="5" t="n">
        <v>20000000</v>
      </c>
    </row>
    <row r="28">
      <c r="A28" s="4" t="inlineStr">
        <is>
          <t>Preferred stock, issued</t>
        </is>
      </c>
      <c r="B28" s="5" t="n">
        <v>0</v>
      </c>
      <c r="C28" s="5" t="n">
        <v>0</v>
      </c>
    </row>
    <row r="29">
      <c r="A29" s="4" t="inlineStr">
        <is>
          <t>Preferred stock, outstanding</t>
        </is>
      </c>
      <c r="B29" s="5" t="n">
        <v>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SUMMARY OF SIGNIFICANT ACCOUNTING POLICIES (Details 1)</t>
        </is>
      </c>
      <c r="B1" s="2" t="inlineStr">
        <is>
          <t>6 Months Ended</t>
        </is>
      </c>
    </row>
    <row r="2">
      <c r="B2" s="2" t="inlineStr">
        <is>
          <t>Jun. 30, 2020shares</t>
        </is>
      </c>
    </row>
    <row r="3">
      <c r="A3" s="4" t="inlineStr">
        <is>
          <t>Potentially dilutive securities</t>
        </is>
      </c>
      <c r="B3" s="5" t="n">
        <v>2427668350</v>
      </c>
    </row>
    <row r="4">
      <c r="A4" s="4" t="inlineStr">
        <is>
          <t>Convertible Promissory Notes</t>
        </is>
      </c>
    </row>
    <row r="5">
      <c r="A5" s="4" t="inlineStr">
        <is>
          <t>Potentially dilutive securities</t>
        </is>
      </c>
      <c r="B5" s="5" t="n">
        <v>1201118785</v>
      </c>
    </row>
    <row r="6">
      <c r="A6" s="4" t="inlineStr">
        <is>
          <t>Series A Preferred Stock</t>
        </is>
      </c>
    </row>
    <row r="7">
      <c r="A7" s="4" t="inlineStr">
        <is>
          <t>Potentially dilutive securities</t>
        </is>
      </c>
      <c r="B7" s="5" t="n">
        <v>1219627539</v>
      </c>
    </row>
    <row r="8">
      <c r="A8" s="4" t="inlineStr">
        <is>
          <t>Series B Preferred Stock</t>
        </is>
      </c>
    </row>
    <row r="9">
      <c r="A9" s="4" t="inlineStr">
        <is>
          <t>Potentially dilutive securities</t>
        </is>
      </c>
      <c r="B9" s="5" t="n">
        <v>2588693</v>
      </c>
    </row>
    <row r="10">
      <c r="A10" s="4" t="inlineStr">
        <is>
          <t>Stock Options and Warrants</t>
        </is>
      </c>
    </row>
    <row r="11">
      <c r="A11" s="4" t="inlineStr">
        <is>
          <t>Potentially dilutive securities</t>
        </is>
      </c>
      <c r="B11" s="5" t="n">
        <v>4333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 2)</t>
        </is>
      </c>
      <c r="B1" s="2" t="inlineStr">
        <is>
          <t>Jun. 30, 2020USD ($)</t>
        </is>
      </c>
    </row>
    <row r="2">
      <c r="A2" s="4" t="inlineStr">
        <is>
          <t>Fair value of derivative instrument</t>
        </is>
      </c>
      <c r="B2" s="6" t="n">
        <v>6805480</v>
      </c>
    </row>
    <row r="3">
      <c r="A3" s="4" t="inlineStr">
        <is>
          <t>Auctus Convertible Promissory Notes</t>
        </is>
      </c>
    </row>
    <row r="4">
      <c r="A4" s="4" t="inlineStr">
        <is>
          <t>Fair value of derivative instrument</t>
        </is>
      </c>
      <c r="B4" s="5" t="n">
        <v>5423940</v>
      </c>
    </row>
    <row r="5">
      <c r="A5" s="4" t="inlineStr">
        <is>
          <t>EMA Financial Convertible Promissory Notes</t>
        </is>
      </c>
    </row>
    <row r="6">
      <c r="A6" s="4" t="inlineStr">
        <is>
          <t>Fair value of derivative instrument</t>
        </is>
      </c>
      <c r="B6" s="5" t="n">
        <v>1350573</v>
      </c>
    </row>
    <row r="7">
      <c r="A7" s="4" t="inlineStr">
        <is>
          <t>Warrants Issued with the Derivative Instruments</t>
        </is>
      </c>
    </row>
    <row r="8">
      <c r="A8" s="4" t="inlineStr">
        <is>
          <t>Fair value of derivative instrument</t>
        </is>
      </c>
      <c r="B8" s="6" t="n">
        <v>309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21" customWidth="1" min="2" max="2"/>
  </cols>
  <sheetData>
    <row r="1">
      <c r="A1" s="1" t="inlineStr">
        <is>
          <t>ACQUISITIONS (Details) - SpeedConnect, LLC</t>
        </is>
      </c>
      <c r="B1" s="2" t="inlineStr">
        <is>
          <t>6 Months Ended</t>
        </is>
      </c>
    </row>
    <row r="2">
      <c r="B2" s="2" t="inlineStr">
        <is>
          <t>Jun. 30, 2020USD ($)</t>
        </is>
      </c>
    </row>
    <row r="3">
      <c r="A3" s="4" t="inlineStr">
        <is>
          <t>Cash paid</t>
        </is>
      </c>
      <c r="B3" s="6" t="n">
        <v>1000000</v>
      </c>
    </row>
    <row r="4">
      <c r="A4" s="3" t="inlineStr">
        <is>
          <t>Liabilities:</t>
        </is>
      </c>
    </row>
    <row r="5">
      <c r="A5" s="4" t="inlineStr">
        <is>
          <t>Promissory note</t>
        </is>
      </c>
      <c r="B5" s="5" t="n">
        <v>750000</v>
      </c>
    </row>
    <row r="6">
      <c r="A6" s="4" t="inlineStr">
        <is>
          <t>Deferred revenue</t>
        </is>
      </c>
      <c r="B6" s="5" t="n">
        <v>230000</v>
      </c>
    </row>
    <row r="7">
      <c r="A7" s="4" t="inlineStr">
        <is>
          <t>Operating lease liabilities</t>
        </is>
      </c>
      <c r="B7" s="5" t="n">
        <v>5162077</v>
      </c>
    </row>
    <row r="8">
      <c r="A8" s="4" t="inlineStr">
        <is>
          <t>Unfavorable leases</t>
        </is>
      </c>
      <c r="B8" s="5" t="n">
        <v>323000</v>
      </c>
    </row>
    <row r="9">
      <c r="A9" s="4" t="inlineStr">
        <is>
          <t>Accounts and other payables</t>
        </is>
      </c>
      <c r="B9" s="5" t="n">
        <v>591964</v>
      </c>
    </row>
    <row r="10">
      <c r="A10" s="4" t="inlineStr">
        <is>
          <t>Total liabilities</t>
        </is>
      </c>
      <c r="B10" s="5" t="n">
        <v>7057041</v>
      </c>
    </row>
    <row r="11">
      <c r="A11" s="4" t="inlineStr">
        <is>
          <t>Total consideration value</t>
        </is>
      </c>
      <c r="B11" s="5" t="n">
        <v>8057041</v>
      </c>
    </row>
    <row r="12">
      <c r="A12" s="3" t="inlineStr">
        <is>
          <t>Assets</t>
        </is>
      </c>
    </row>
    <row r="13">
      <c r="A13" s="4" t="inlineStr">
        <is>
          <t>Customer base</t>
        </is>
      </c>
      <c r="B13" s="5" t="n">
        <v>350000</v>
      </c>
    </row>
    <row r="14">
      <c r="A14" s="4" t="inlineStr">
        <is>
          <t>Cash</t>
        </is>
      </c>
      <c r="B14" s="5" t="n">
        <v>201614</v>
      </c>
    </row>
    <row r="15">
      <c r="A15" s="4" t="inlineStr">
        <is>
          <t>Prepaid and other receivables</t>
        </is>
      </c>
      <c r="B15" s="5" t="n">
        <v>99160</v>
      </c>
    </row>
    <row r="16">
      <c r="A16" s="4" t="inlineStr">
        <is>
          <t>Deposits</t>
        </is>
      </c>
      <c r="B16" s="5" t="n">
        <v>13190</v>
      </c>
    </row>
    <row r="17">
      <c r="A17" s="4" t="inlineStr">
        <is>
          <t>Operating lease right of use asset</t>
        </is>
      </c>
      <c r="B17" s="5" t="n">
        <v>5162077</v>
      </c>
    </row>
    <row r="18">
      <c r="A18" s="4" t="inlineStr">
        <is>
          <t>Favorable leases</t>
        </is>
      </c>
      <c r="B18" s="5" t="n">
        <v>95000</v>
      </c>
    </row>
    <row r="19">
      <c r="A19" s="4" t="inlineStr">
        <is>
          <t>Property and equipment</t>
        </is>
      </c>
      <c r="B19" s="5" t="n">
        <v>1939000</v>
      </c>
    </row>
    <row r="20">
      <c r="A20" s="4" t="inlineStr">
        <is>
          <t>Total assets acquired</t>
        </is>
      </c>
      <c r="B20" s="5" t="n">
        <v>7860041</v>
      </c>
    </row>
    <row r="21">
      <c r="A21" s="4" t="inlineStr">
        <is>
          <t>Goodwill</t>
        </is>
      </c>
      <c r="B21" s="6" t="n">
        <v>19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ACQUISITIONS (Details 1) - USD ($)</t>
        </is>
      </c>
      <c r="B1" s="2" t="inlineStr">
        <is>
          <t>6 Months Ended</t>
        </is>
      </c>
    </row>
    <row r="2">
      <c r="B2" s="2" t="inlineStr">
        <is>
          <t>Jun. 30, 2020</t>
        </is>
      </c>
      <c r="C2" s="2" t="inlineStr">
        <is>
          <t>Jun. 30, 2019</t>
        </is>
      </c>
    </row>
    <row r="3">
      <c r="A3" s="4" t="inlineStr">
        <is>
          <t>Derivative expense</t>
        </is>
      </c>
      <c r="B3" s="6" t="n">
        <v>400019</v>
      </c>
      <c r="C3" s="6" t="n">
        <v>8105901</v>
      </c>
    </row>
    <row r="4">
      <c r="A4" s="4" t="inlineStr">
        <is>
          <t>SpeedConnect, LLC</t>
        </is>
      </c>
    </row>
    <row r="5">
      <c r="A5" s="4" t="inlineStr">
        <is>
          <t>Revenue</t>
        </is>
      </c>
      <c r="C5" s="5" t="n">
        <v>7352758</v>
      </c>
    </row>
    <row r="6">
      <c r="A6" s="4" t="inlineStr">
        <is>
          <t>Cost of sales</t>
        </is>
      </c>
      <c r="C6" s="5" t="n">
        <v>4754166</v>
      </c>
    </row>
    <row r="7">
      <c r="A7" s="4" t="inlineStr">
        <is>
          <t>Gross profit (loss)</t>
        </is>
      </c>
      <c r="C7" s="5" t="n">
        <v>2598592</v>
      </c>
    </row>
    <row r="8">
      <c r="A8" s="4" t="inlineStr">
        <is>
          <t>Expenses</t>
        </is>
      </c>
      <c r="C8" s="5" t="n">
        <v>-4514097</v>
      </c>
    </row>
    <row r="9">
      <c r="A9" s="4" t="inlineStr">
        <is>
          <t>Derivative expense</t>
        </is>
      </c>
      <c r="C9" s="5" t="n">
        <v>-8105901</v>
      </c>
    </row>
    <row r="10">
      <c r="A10" s="4" t="inlineStr">
        <is>
          <t>Interest expense</t>
        </is>
      </c>
      <c r="C10" s="5" t="n">
        <v>-1277438</v>
      </c>
    </row>
    <row r="11">
      <c r="A11" s="4" t="inlineStr">
        <is>
          <t>Income taxes</t>
        </is>
      </c>
      <c r="C11" s="5" t="n">
        <v>0</v>
      </c>
    </row>
    <row r="12">
      <c r="A12" s="4" t="inlineStr">
        <is>
          <t>Net loss</t>
        </is>
      </c>
      <c r="C12" s="6" t="n">
        <v>-11298844</v>
      </c>
    </row>
    <row r="13">
      <c r="A13" s="4" t="inlineStr">
        <is>
          <t>Loss per share</t>
        </is>
      </c>
      <c r="C13" s="4" t="inlineStr">
        <is>
          <t>$ (.0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ing Concern [Abstract]</t>
        </is>
      </c>
    </row>
    <row r="4">
      <c r="A4" s="4" t="inlineStr">
        <is>
          <t>Net loss</t>
        </is>
      </c>
      <c r="B4" s="6" t="n">
        <v>2470210</v>
      </c>
      <c r="C4" s="6" t="n">
        <v>-8543811</v>
      </c>
      <c r="D4" s="6" t="n">
        <v>-3495988</v>
      </c>
      <c r="E4" s="6" t="n">
        <v>-11525157</v>
      </c>
    </row>
    <row r="5">
      <c r="A5" s="4" t="inlineStr">
        <is>
          <t>Net cash used in operating activities</t>
        </is>
      </c>
      <c r="D5" s="5" t="n">
        <v>-318895</v>
      </c>
      <c r="E5" s="5" t="n">
        <v>-1082208</v>
      </c>
    </row>
    <row r="6">
      <c r="A6" s="4" t="inlineStr">
        <is>
          <t>Net cash provided by financing activities</t>
        </is>
      </c>
      <c r="D6" s="6" t="n">
        <v>506735</v>
      </c>
      <c r="E6" s="6" t="n">
        <v>21518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4" t="inlineStr">
        <is>
          <t>Accumulated depreciation</t>
        </is>
      </c>
      <c r="B2" s="6" t="n">
        <v>-1771286</v>
      </c>
      <c r="C2" s="6" t="n">
        <v>-1253919</v>
      </c>
    </row>
    <row r="3">
      <c r="A3" s="4" t="inlineStr">
        <is>
          <t>Property and equipment, net</t>
        </is>
      </c>
      <c r="B3" s="5" t="n">
        <v>4176920</v>
      </c>
      <c r="C3" s="5" t="n">
        <v>4423148</v>
      </c>
    </row>
    <row r="4">
      <c r="A4" s="4" t="inlineStr">
        <is>
          <t>Telecommunications Fiber and Equipment</t>
        </is>
      </c>
    </row>
    <row r="5">
      <c r="A5" s="4" t="inlineStr">
        <is>
          <t>Property, plant and equipment, gross</t>
        </is>
      </c>
      <c r="B5" s="5" t="n">
        <v>5421920</v>
      </c>
      <c r="C5" s="5" t="n">
        <v>5203000</v>
      </c>
    </row>
    <row r="6">
      <c r="A6" s="4" t="inlineStr">
        <is>
          <t>Film Production Equipment</t>
        </is>
      </c>
    </row>
    <row r="7">
      <c r="A7" s="4" t="inlineStr">
        <is>
          <t>Property, plant and equipment, gross</t>
        </is>
      </c>
      <c r="B7" s="5" t="n">
        <v>369903</v>
      </c>
      <c r="C7" s="5" t="n">
        <v>369903</v>
      </c>
    </row>
    <row r="8">
      <c r="A8" s="4" t="inlineStr">
        <is>
          <t>Office Furniture and Equipment</t>
        </is>
      </c>
    </row>
    <row r="9">
      <c r="A9" s="4" t="inlineStr">
        <is>
          <t>Property, plant and equipment, gross</t>
        </is>
      </c>
      <c r="B9" s="5" t="n">
        <v>86899</v>
      </c>
      <c r="C9" s="5" t="n">
        <v>85485</v>
      </c>
    </row>
    <row r="10">
      <c r="A10" s="4" t="inlineStr">
        <is>
          <t>Medical Equipment</t>
        </is>
      </c>
    </row>
    <row r="11">
      <c r="A11" s="4" t="inlineStr">
        <is>
          <t>Property, plant and equipment, gross</t>
        </is>
      </c>
      <c r="B11" s="5" t="n">
        <v>50805</v>
      </c>
      <c r="C11" s="5" t="n">
        <v>0</v>
      </c>
    </row>
    <row r="12">
      <c r="A12" s="4" t="inlineStr">
        <is>
          <t>Leasehold Improvements</t>
        </is>
      </c>
    </row>
    <row r="13">
      <c r="A13" s="4" t="inlineStr">
        <is>
          <t>Property, plant and equipment, gross</t>
        </is>
      </c>
      <c r="B13" s="6" t="n">
        <v>18679</v>
      </c>
      <c r="C13" s="6" t="n">
        <v>186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59964</v>
      </c>
      <c r="C4" s="6" t="n">
        <v>128000</v>
      </c>
      <c r="D4" s="6" t="n">
        <v>517367</v>
      </c>
      <c r="E4" s="6" t="n">
        <v>1997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FINANCING ARRANGEMENTS (Details) - USD ($)</t>
        </is>
      </c>
      <c r="B1" s="2" t="inlineStr">
        <is>
          <t>Jun. 30, 2020</t>
        </is>
      </c>
      <c r="C1" s="2" t="inlineStr">
        <is>
          <t>Dec. 31, 2019</t>
        </is>
      </c>
    </row>
    <row r="2">
      <c r="A2" s="3" t="inlineStr">
        <is>
          <t>Debt Disclosure [Abstract]</t>
        </is>
      </c>
    </row>
    <row r="3">
      <c r="A3" s="4" t="inlineStr">
        <is>
          <t>Business loans and advances, net of discounts</t>
        </is>
      </c>
      <c r="B3" s="6" t="n">
        <v>2284196</v>
      </c>
      <c r="C3" s="6" t="n">
        <v>1121640</v>
      </c>
    </row>
    <row r="4">
      <c r="A4" s="4" t="inlineStr">
        <is>
          <t>Convertible notes payable, net of discounts</t>
        </is>
      </c>
      <c r="B4" s="5" t="n">
        <v>1711098</v>
      </c>
      <c r="C4" s="5" t="n">
        <v>2101649</v>
      </c>
    </row>
    <row r="5">
      <c r="A5" s="4" t="inlineStr">
        <is>
          <t>Factoring agreement</t>
        </is>
      </c>
      <c r="B5" s="5" t="n">
        <v>470874</v>
      </c>
      <c r="C5" s="5" t="n">
        <v>223618</v>
      </c>
    </row>
    <row r="6">
      <c r="A6" s="4" t="inlineStr">
        <is>
          <t>Debt - third party</t>
        </is>
      </c>
      <c r="B6" s="5" t="n">
        <v>4466168</v>
      </c>
      <c r="C6" s="5" t="n">
        <v>3446907</v>
      </c>
    </row>
    <row r="7">
      <c r="A7" s="4" t="inlineStr">
        <is>
          <t>Line of credit, related party secured by assets</t>
        </is>
      </c>
      <c r="B7" s="5" t="n">
        <v>3043390</v>
      </c>
      <c r="C7" s="5" t="n">
        <v>3043390</v>
      </c>
    </row>
    <row r="8">
      <c r="A8" s="4" t="inlineStr">
        <is>
          <t>Debt - other related party, net of discounts</t>
        </is>
      </c>
      <c r="B8" s="5" t="n">
        <v>6950000</v>
      </c>
      <c r="C8" s="5" t="n">
        <v>5950000</v>
      </c>
    </row>
    <row r="9">
      <c r="A9" s="4" t="inlineStr">
        <is>
          <t>Convertible debt - related party</t>
        </is>
      </c>
      <c r="B9" s="5" t="n">
        <v>922881</v>
      </c>
      <c r="C9" s="5" t="n">
        <v>922881</v>
      </c>
    </row>
    <row r="10">
      <c r="A10" s="4" t="inlineStr">
        <is>
          <t>Shareholder debt</t>
        </is>
      </c>
      <c r="B10" s="5" t="n">
        <v>117850</v>
      </c>
      <c r="C10" s="5" t="n">
        <v>303688</v>
      </c>
    </row>
    <row r="11">
      <c r="A11" s="4" t="inlineStr">
        <is>
          <t>Debt - related party</t>
        </is>
      </c>
      <c r="B11" s="5" t="n">
        <v>11034121</v>
      </c>
      <c r="C11" s="5" t="n">
        <v>10219959</v>
      </c>
    </row>
    <row r="12">
      <c r="A12" s="4" t="inlineStr">
        <is>
          <t>Total financing arrangements</t>
        </is>
      </c>
      <c r="B12" s="5" t="n">
        <v>15500289</v>
      </c>
      <c r="C12" s="5" t="n">
        <v>13666866</v>
      </c>
    </row>
    <row r="13">
      <c r="A13" s="3" t="inlineStr">
        <is>
          <t>Less current liabilities:</t>
        </is>
      </c>
    </row>
    <row r="14">
      <c r="A14" s="4" t="inlineStr">
        <is>
          <t>Loans, advances and agreements - third party</t>
        </is>
      </c>
      <c r="B14" s="5" t="n">
        <v>-1794497</v>
      </c>
      <c r="C14" s="5" t="n">
        <v>-344758</v>
      </c>
    </row>
    <row r="15">
      <c r="A15" s="4" t="inlineStr">
        <is>
          <t>Convertible notes payable, third party</t>
        </is>
      </c>
      <c r="B15" s="5" t="n">
        <v>-1711098</v>
      </c>
      <c r="C15" s="5" t="n">
        <v>-2101649</v>
      </c>
    </row>
    <row r="16">
      <c r="A16" s="4" t="inlineStr">
        <is>
          <t>Debt - related party, net of discount</t>
        </is>
      </c>
      <c r="B16" s="5" t="n">
        <v>-10111240</v>
      </c>
      <c r="C16" s="5" t="n">
        <v>-9297078</v>
      </c>
    </row>
    <row r="17">
      <c r="A17" s="4" t="inlineStr">
        <is>
          <t>Convertible notes payable - related party</t>
        </is>
      </c>
      <c r="B17" s="5" t="n">
        <v>-781581</v>
      </c>
      <c r="C17" s="5" t="n">
        <v>-534381</v>
      </c>
    </row>
    <row r="18">
      <c r="A18" s="4" t="inlineStr">
        <is>
          <t>Total</t>
        </is>
      </c>
      <c r="B18" s="5" t="n">
        <v>-14398416</v>
      </c>
      <c r="C18" s="5" t="n">
        <v>-12277866</v>
      </c>
    </row>
    <row r="19">
      <c r="A19" s="4" t="inlineStr">
        <is>
          <t>Total long term debt</t>
        </is>
      </c>
      <c r="B19" s="6" t="n">
        <v>1101873</v>
      </c>
      <c r="C19" s="6" t="n">
        <v>138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DERIVATIVE FINANCIAL INSTRUMENTS (Details) - USD ($)</t>
        </is>
      </c>
      <c r="B1" s="2" t="inlineStr">
        <is>
          <t>6 Months Ended</t>
        </is>
      </c>
      <c r="D1" s="2" t="inlineStr">
        <is>
          <t>12 Months Ended</t>
        </is>
      </c>
    </row>
    <row r="2">
      <c r="B2" s="2" t="inlineStr">
        <is>
          <t>Jun. 30, 2020</t>
        </is>
      </c>
      <c r="C2" s="2" t="inlineStr">
        <is>
          <t>Jun. 30, 2019</t>
        </is>
      </c>
      <c r="D2" s="2" t="inlineStr">
        <is>
          <t>Dec. 31, 2019</t>
        </is>
      </c>
    </row>
    <row r="3">
      <c r="A3" s="4" t="inlineStr">
        <is>
          <t>Derivative expense</t>
        </is>
      </c>
      <c r="B3" s="6" t="n">
        <v>-400019</v>
      </c>
      <c r="C3" s="6" t="n">
        <v>-8105901</v>
      </c>
    </row>
    <row r="4">
      <c r="A4" s="4" t="inlineStr">
        <is>
          <t>Level 3</t>
        </is>
      </c>
    </row>
    <row r="5">
      <c r="A5" s="4" t="inlineStr">
        <is>
          <t>Derivative liability, beginning</t>
        </is>
      </c>
      <c r="B5" s="5" t="n">
        <v>8836514</v>
      </c>
      <c r="C5" s="6" t="n">
        <v>0</v>
      </c>
      <c r="D5" s="6" t="n">
        <v>0</v>
      </c>
    </row>
    <row r="6">
      <c r="A6" s="4" t="inlineStr">
        <is>
          <t>Debt discount from initial derivative</t>
        </is>
      </c>
      <c r="D6" s="5" t="n">
        <v>1774000</v>
      </c>
    </row>
    <row r="7">
      <c r="A7" s="4" t="inlineStr">
        <is>
          <t>Initial fair value of derivative liabilities</t>
        </is>
      </c>
      <c r="D7" s="5" t="n">
        <v>2601631</v>
      </c>
    </row>
    <row r="8">
      <c r="A8" s="4" t="inlineStr">
        <is>
          <t>Change in derivative liability from conversion of notes payable</t>
        </is>
      </c>
      <c r="B8" s="5" t="n">
        <v>-1144290</v>
      </c>
      <c r="D8" s="5" t="n">
        <v>-407654</v>
      </c>
    </row>
    <row r="9">
      <c r="A9" s="4" t="inlineStr">
        <is>
          <t>Change in derivative liabilities from the Odyssey conversion to a term loan</t>
        </is>
      </c>
      <c r="B9" s="5" t="n">
        <v>-1286763</v>
      </c>
    </row>
    <row r="10">
      <c r="A10" s="4" t="inlineStr">
        <is>
          <t>Change in fair value of derivative liabilities at end of period</t>
        </is>
      </c>
      <c r="B10" s="5" t="n">
        <v>400019</v>
      </c>
      <c r="D10" s="5" t="n">
        <v>4868537</v>
      </c>
    </row>
    <row r="11">
      <c r="A11" s="4" t="inlineStr">
        <is>
          <t>Derivative liability, ending</t>
        </is>
      </c>
      <c r="B11" s="5" t="n">
        <v>6805480</v>
      </c>
      <c r="D11" s="6" t="n">
        <v>8836514</v>
      </c>
    </row>
    <row r="12">
      <c r="A12" s="4" t="inlineStr">
        <is>
          <t>Derivative expense</t>
        </is>
      </c>
      <c r="B12" s="6" t="n">
        <v>4000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7" customWidth="1" min="2" max="2"/>
    <col width="16" customWidth="1" min="3" max="3"/>
    <col width="14" customWidth="1" min="4" max="4"/>
  </cols>
  <sheetData>
    <row r="1">
      <c r="A1" s="1" t="inlineStr">
        <is>
          <t>DERIVATIVE FINANCIAL INSTRUMENTS (Details Narrative) - USD ($)</t>
        </is>
      </c>
      <c r="B1" s="2" t="inlineStr">
        <is>
          <t>6 Months Ended</t>
        </is>
      </c>
      <c r="C1" s="2" t="inlineStr">
        <is>
          <t>12 Months Ended</t>
        </is>
      </c>
    </row>
    <row r="2">
      <c r="B2" s="2" t="inlineStr">
        <is>
          <t>Jun. 30, 2020</t>
        </is>
      </c>
      <c r="C2" s="2" t="inlineStr">
        <is>
          <t>Dec. 31, 2019</t>
        </is>
      </c>
      <c r="D2" s="2" t="inlineStr">
        <is>
          <t>Dec. 31, 2018</t>
        </is>
      </c>
    </row>
    <row r="3">
      <c r="A3" s="4" t="inlineStr">
        <is>
          <t>Dividend yield</t>
        </is>
      </c>
      <c r="B3" s="4" t="inlineStr">
        <is>
          <t>0.00%</t>
        </is>
      </c>
    </row>
    <row r="4">
      <c r="A4" s="4" t="inlineStr">
        <is>
          <t>Expected life</t>
        </is>
      </c>
      <c r="B4" s="4" t="inlineStr">
        <is>
          <t>2 years</t>
        </is>
      </c>
    </row>
    <row r="5">
      <c r="A5" s="4" t="inlineStr">
        <is>
          <t>Minimum</t>
        </is>
      </c>
    </row>
    <row r="6">
      <c r="A6" s="4" t="inlineStr">
        <is>
          <t>Expected volatility</t>
        </is>
      </c>
      <c r="B6" s="4" t="inlineStr">
        <is>
          <t>307.00%</t>
        </is>
      </c>
    </row>
    <row r="7">
      <c r="A7" s="4" t="inlineStr">
        <is>
          <t>Quoted market price</t>
        </is>
      </c>
      <c r="B7" s="4" t="inlineStr">
        <is>
          <t>$ .125</t>
        </is>
      </c>
    </row>
    <row r="8">
      <c r="A8" s="4" t="inlineStr">
        <is>
          <t>Maximum</t>
        </is>
      </c>
    </row>
    <row r="9">
      <c r="A9" s="4" t="inlineStr">
        <is>
          <t>Expected volatility</t>
        </is>
      </c>
      <c r="B9" s="4" t="inlineStr">
        <is>
          <t>311.00%</t>
        </is>
      </c>
    </row>
    <row r="10">
      <c r="A10" s="4" t="inlineStr">
        <is>
          <t>Quoted market price</t>
        </is>
      </c>
      <c r="B10" s="4" t="inlineStr">
        <is>
          <t>$ .155</t>
        </is>
      </c>
    </row>
    <row r="11">
      <c r="A11" s="4" t="inlineStr">
        <is>
          <t>Derivative Liability</t>
        </is>
      </c>
    </row>
    <row r="12">
      <c r="A12" s="4" t="inlineStr">
        <is>
          <t>Dividend yield</t>
        </is>
      </c>
      <c r="B12" s="4" t="inlineStr">
        <is>
          <t>0.00%</t>
        </is>
      </c>
    </row>
    <row r="13">
      <c r="A13" s="4" t="inlineStr">
        <is>
          <t>Derivative Liability | Minimum</t>
        </is>
      </c>
    </row>
    <row r="14">
      <c r="A14" s="4" t="inlineStr">
        <is>
          <t>Expected volatility</t>
        </is>
      </c>
      <c r="B14" s="4" t="inlineStr">
        <is>
          <t>314.20%</t>
        </is>
      </c>
    </row>
    <row r="15">
      <c r="A15" s="4" t="inlineStr">
        <is>
          <t>Weighted average risk-free interest rate</t>
        </is>
      </c>
      <c r="B15" s="4" t="inlineStr">
        <is>
          <t>0.16%</t>
        </is>
      </c>
    </row>
    <row r="16">
      <c r="A16" s="4" t="inlineStr">
        <is>
          <t>Expected life</t>
        </is>
      </c>
      <c r="B16" s="4" t="inlineStr">
        <is>
          <t>8 months 19 days</t>
        </is>
      </c>
    </row>
    <row r="17">
      <c r="A17" s="4" t="inlineStr">
        <is>
          <t>Quoted market price</t>
        </is>
      </c>
      <c r="B17" s="4" t="inlineStr">
        <is>
          <t>$ .029</t>
        </is>
      </c>
    </row>
    <row r="18">
      <c r="A18" s="4" t="inlineStr">
        <is>
          <t>Derivative Liability | Maximum</t>
        </is>
      </c>
    </row>
    <row r="19">
      <c r="A19" s="4" t="inlineStr">
        <is>
          <t>Expected volatility</t>
        </is>
      </c>
      <c r="B19" s="4" t="inlineStr">
        <is>
          <t>350.30%</t>
        </is>
      </c>
    </row>
    <row r="20">
      <c r="A20" s="4" t="inlineStr">
        <is>
          <t>Weighted average risk-free interest rate</t>
        </is>
      </c>
      <c r="B20" s="4" t="inlineStr">
        <is>
          <t>0.24%</t>
        </is>
      </c>
    </row>
    <row r="21">
      <c r="A21" s="4" t="inlineStr">
        <is>
          <t>Expected life</t>
        </is>
      </c>
      <c r="B21" s="4" t="inlineStr">
        <is>
          <t>5 years</t>
        </is>
      </c>
    </row>
    <row r="22">
      <c r="A22" s="4" t="inlineStr">
        <is>
          <t>Quoted market price</t>
        </is>
      </c>
      <c r="B22" s="4" t="inlineStr">
        <is>
          <t>$ .029</t>
        </is>
      </c>
    </row>
    <row r="23">
      <c r="A23" s="4" t="inlineStr">
        <is>
          <t>Level 3</t>
        </is>
      </c>
    </row>
    <row r="24">
      <c r="A24" s="4" t="inlineStr">
        <is>
          <t>Derivative liability</t>
        </is>
      </c>
      <c r="B24" s="6" t="n">
        <v>6805480</v>
      </c>
      <c r="C24" s="6" t="n">
        <v>8836514</v>
      </c>
      <c r="D24" s="6" t="n">
        <v>0</v>
      </c>
    </row>
    <row r="25">
      <c r="A25" s="4" t="inlineStr">
        <is>
          <t>Change in fair value of derivative liabilities</t>
        </is>
      </c>
      <c r="B25" s="6" t="n">
        <v>400019</v>
      </c>
      <c r="C25" s="6" t="n">
        <v>48685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756771</v>
      </c>
      <c r="C4" s="6" t="n">
        <v>2428455</v>
      </c>
      <c r="D4" s="6" t="n">
        <v>5832744</v>
      </c>
      <c r="E4" s="6" t="n">
        <v>2589931</v>
      </c>
    </row>
    <row r="5">
      <c r="A5" s="3" t="inlineStr">
        <is>
          <t>COST OF SALES:</t>
        </is>
      </c>
    </row>
    <row r="6">
      <c r="A6" s="4" t="inlineStr">
        <is>
          <t>Total costs of sales</t>
        </is>
      </c>
      <c r="B6" s="5" t="n">
        <v>1628260</v>
      </c>
      <c r="C6" s="5" t="n">
        <v>1487948</v>
      </c>
      <c r="D6" s="5" t="n">
        <v>3737677</v>
      </c>
      <c r="E6" s="5" t="n">
        <v>1750316</v>
      </c>
    </row>
    <row r="7">
      <c r="A7" s="4" t="inlineStr">
        <is>
          <t>Gross profit</t>
        </is>
      </c>
      <c r="B7" s="5" t="n">
        <v>1114111</v>
      </c>
      <c r="C7" s="5" t="n">
        <v>940507</v>
      </c>
      <c r="D7" s="5" t="n">
        <v>2095067</v>
      </c>
      <c r="E7" s="5" t="n">
        <v>839615</v>
      </c>
    </row>
    <row r="8">
      <c r="A8" s="3" t="inlineStr">
        <is>
          <t>EXPENSES:</t>
        </is>
      </c>
    </row>
    <row r="9">
      <c r="A9" s="4" t="inlineStr">
        <is>
          <t>Sales and marketing</t>
        </is>
      </c>
      <c r="B9" s="5" t="n">
        <v>39107</v>
      </c>
      <c r="C9" s="5" t="n">
        <v>44317</v>
      </c>
      <c r="D9" s="5" t="n">
        <v>65007</v>
      </c>
      <c r="E9" s="5" t="n">
        <v>44317</v>
      </c>
    </row>
    <row r="10">
      <c r="A10" s="4" t="inlineStr">
        <is>
          <t>Professional</t>
        </is>
      </c>
      <c r="B10" s="5" t="n">
        <v>410755</v>
      </c>
      <c r="C10" s="5" t="n">
        <v>483913</v>
      </c>
      <c r="D10" s="5" t="n">
        <v>754722</v>
      </c>
      <c r="E10" s="5" t="n">
        <v>996453</v>
      </c>
    </row>
    <row r="11">
      <c r="A11" s="4" t="inlineStr">
        <is>
          <t>Payroll and related</t>
        </is>
      </c>
      <c r="B11" s="5" t="n">
        <v>584136</v>
      </c>
      <c r="C11" s="5" t="n">
        <v>367017</v>
      </c>
      <c r="D11" s="5" t="n">
        <v>1246138</v>
      </c>
      <c r="E11" s="5" t="n">
        <v>564558</v>
      </c>
    </row>
    <row r="12">
      <c r="A12" s="4" t="inlineStr">
        <is>
          <t>General and administrative</t>
        </is>
      </c>
      <c r="B12" s="5" t="n">
        <v>421869</v>
      </c>
      <c r="C12" s="5" t="n">
        <v>394256</v>
      </c>
      <c r="D12" s="5" t="n">
        <v>884712</v>
      </c>
      <c r="E12" s="5" t="n">
        <v>616267</v>
      </c>
    </row>
    <row r="13">
      <c r="A13" s="4" t="inlineStr">
        <is>
          <t>Research and development</t>
        </is>
      </c>
      <c r="B13" s="5" t="n">
        <v>1000000</v>
      </c>
      <c r="C13" s="5" t="n">
        <v>0</v>
      </c>
      <c r="D13" s="5" t="n">
        <v>1000000</v>
      </c>
      <c r="E13" s="5" t="n">
        <v>0</v>
      </c>
    </row>
    <row r="14">
      <c r="A14" s="4" t="inlineStr">
        <is>
          <t>Depreciation</t>
        </is>
      </c>
      <c r="B14" s="5" t="n">
        <v>259964</v>
      </c>
      <c r="C14" s="5" t="n">
        <v>128000</v>
      </c>
      <c r="D14" s="5" t="n">
        <v>517367</v>
      </c>
      <c r="E14" s="5" t="n">
        <v>199707</v>
      </c>
    </row>
    <row r="15">
      <c r="A15" s="4" t="inlineStr">
        <is>
          <t>Amortization</t>
        </is>
      </c>
      <c r="B15" s="5" t="n">
        <v>182735</v>
      </c>
      <c r="C15" s="5" t="n">
        <v>354129</v>
      </c>
      <c r="D15" s="5" t="n">
        <v>365470</v>
      </c>
      <c r="E15" s="5" t="n">
        <v>560131</v>
      </c>
    </row>
    <row r="16">
      <c r="A16" s="4" t="inlineStr">
        <is>
          <t>Total expenses</t>
        </is>
      </c>
      <c r="B16" s="5" t="n">
        <v>2898566</v>
      </c>
      <c r="C16" s="5" t="n">
        <v>1771632</v>
      </c>
      <c r="D16" s="5" t="n">
        <v>4833416</v>
      </c>
      <c r="E16" s="5" t="n">
        <v>2981433</v>
      </c>
    </row>
    <row r="17">
      <c r="A17" s="4" t="inlineStr">
        <is>
          <t>Income (loss) from operations</t>
        </is>
      </c>
      <c r="B17" s="5" t="n">
        <v>-1784455</v>
      </c>
      <c r="C17" s="5" t="n">
        <v>-831125</v>
      </c>
      <c r="D17" s="5" t="n">
        <v>-2738349</v>
      </c>
      <c r="E17" s="5" t="n">
        <v>-2141818</v>
      </c>
    </row>
    <row r="18">
      <c r="A18" s="3" t="inlineStr">
        <is>
          <t>OTHER INCOME (EXPENSE)</t>
        </is>
      </c>
    </row>
    <row r="19">
      <c r="A19" s="4" t="inlineStr">
        <is>
          <t>Derivative gain (expense)</t>
        </is>
      </c>
      <c r="B19" s="5" t="n">
        <v>3496653</v>
      </c>
      <c r="C19" s="5" t="n">
        <v>-6565485</v>
      </c>
      <c r="D19" s="5" t="n">
        <v>-400019</v>
      </c>
      <c r="E19" s="5" t="n">
        <v>-8105901</v>
      </c>
    </row>
    <row r="20">
      <c r="A20" s="4" t="inlineStr">
        <is>
          <t>Gain (loss) on debt extinguishment</t>
        </is>
      </c>
      <c r="B20" s="5" t="n">
        <v>1252131</v>
      </c>
      <c r="C20" s="5" t="n">
        <v>0</v>
      </c>
      <c r="D20" s="5" t="n">
        <v>1252131</v>
      </c>
      <c r="E20" s="5" t="n">
        <v>0</v>
      </c>
    </row>
    <row r="21">
      <c r="A21" s="4" t="inlineStr">
        <is>
          <t>Loss on debt conversions</t>
        </is>
      </c>
      <c r="B21" s="5" t="n">
        <v>-206775</v>
      </c>
      <c r="C21" s="5" t="n">
        <v>0</v>
      </c>
      <c r="D21" s="5" t="n">
        <v>-775650</v>
      </c>
      <c r="E21" s="5" t="n">
        <v>0</v>
      </c>
    </row>
    <row r="22">
      <c r="A22" s="4" t="inlineStr">
        <is>
          <t>Interest expense</t>
        </is>
      </c>
      <c r="B22" s="5" t="n">
        <v>-287344</v>
      </c>
      <c r="C22" s="5" t="n">
        <v>-1147201</v>
      </c>
      <c r="D22" s="5" t="n">
        <v>-834101</v>
      </c>
      <c r="E22" s="5" t="n">
        <v>-1277438</v>
      </c>
    </row>
    <row r="23">
      <c r="A23" s="4" t="inlineStr">
        <is>
          <t>Total other income (expenses)</t>
        </is>
      </c>
      <c r="B23" s="5" t="n">
        <v>4254665</v>
      </c>
      <c r="C23" s="5" t="n">
        <v>-7712686</v>
      </c>
      <c r="D23" s="5" t="n">
        <v>-757639</v>
      </c>
      <c r="E23" s="5" t="n">
        <v>-9383339</v>
      </c>
    </row>
    <row r="24">
      <c r="A24" s="4" t="inlineStr">
        <is>
          <t>Net income (loss) before income taxes</t>
        </is>
      </c>
      <c r="B24" s="5" t="n">
        <v>2470210</v>
      </c>
      <c r="C24" s="5" t="n">
        <v>-8543811</v>
      </c>
      <c r="D24" s="5" t="n">
        <v>-3495988</v>
      </c>
      <c r="E24" s="5" t="n">
        <v>-11525157</v>
      </c>
    </row>
    <row r="25">
      <c r="A25" s="4" t="inlineStr">
        <is>
          <t>Income taxes</t>
        </is>
      </c>
      <c r="B25" s="5" t="n">
        <v>0</v>
      </c>
      <c r="C25" s="5" t="n">
        <v>0</v>
      </c>
      <c r="D25" s="5" t="n">
        <v>0</v>
      </c>
      <c r="E25" s="5" t="n">
        <v>0</v>
      </c>
    </row>
    <row r="26">
      <c r="A26" s="4" t="inlineStr">
        <is>
          <t>Net income (loss)</t>
        </is>
      </c>
      <c r="B26" s="6" t="n">
        <v>2470210</v>
      </c>
      <c r="C26" s="6" t="n">
        <v>-8543811</v>
      </c>
      <c r="D26" s="6" t="n">
        <v>-3495988</v>
      </c>
      <c r="E26" s="6" t="n">
        <v>-11525157</v>
      </c>
    </row>
    <row r="27">
      <c r="A27" s="4" t="inlineStr">
        <is>
          <t>Income (loss) per common share: basic and diluted</t>
        </is>
      </c>
      <c r="B27" s="4" t="inlineStr">
        <is>
          <t>$ .00</t>
        </is>
      </c>
      <c r="C27" s="8" t="n">
        <v>-0.06</v>
      </c>
      <c r="D27" s="8" t="n">
        <v>-0.01</v>
      </c>
      <c r="E27" s="8" t="n">
        <v>-0.08</v>
      </c>
    </row>
    <row r="28">
      <c r="A28" s="4" t="inlineStr">
        <is>
          <t>Weighted-average common shares outstanding: basic and diluted</t>
        </is>
      </c>
      <c r="B28" s="5" t="n">
        <v>839198568</v>
      </c>
      <c r="C28" s="5" t="n">
        <v>136953904</v>
      </c>
      <c r="D28" s="5" t="n">
        <v>614826873</v>
      </c>
      <c r="E28" s="5" t="n">
        <v>136953904</v>
      </c>
    </row>
    <row r="29">
      <c r="A29" s="4" t="inlineStr">
        <is>
          <t>Products</t>
        </is>
      </c>
    </row>
    <row r="30">
      <c r="A30" s="3" t="inlineStr">
        <is>
          <t>REVENUES:</t>
        </is>
      </c>
    </row>
    <row r="31">
      <c r="A31" s="4" t="inlineStr">
        <is>
          <t>Total revenues</t>
        </is>
      </c>
      <c r="B31" s="6" t="n">
        <v>16940</v>
      </c>
      <c r="C31" s="6" t="n">
        <v>15086</v>
      </c>
      <c r="D31" s="6" t="n">
        <v>28091</v>
      </c>
      <c r="E31" s="6" t="n">
        <v>33769</v>
      </c>
    </row>
    <row r="32">
      <c r="A32" s="3" t="inlineStr">
        <is>
          <t>COST OF SALES:</t>
        </is>
      </c>
    </row>
    <row r="33">
      <c r="A33" s="4" t="inlineStr">
        <is>
          <t>Total costs of sales</t>
        </is>
      </c>
      <c r="B33" s="5" t="n">
        <v>14400</v>
      </c>
      <c r="C33" s="5" t="n">
        <v>15100</v>
      </c>
      <c r="D33" s="5" t="n">
        <v>27300</v>
      </c>
      <c r="E33" s="5" t="n">
        <v>35600</v>
      </c>
    </row>
    <row r="34">
      <c r="A34" s="4" t="inlineStr">
        <is>
          <t>Services</t>
        </is>
      </c>
    </row>
    <row r="35">
      <c r="A35" s="3" t="inlineStr">
        <is>
          <t>REVENUES:</t>
        </is>
      </c>
    </row>
    <row r="36">
      <c r="A36" s="4" t="inlineStr">
        <is>
          <t>Total revenues</t>
        </is>
      </c>
      <c r="B36" s="5" t="n">
        <v>2739831</v>
      </c>
      <c r="C36" s="5" t="n">
        <v>2413369</v>
      </c>
      <c r="D36" s="5" t="n">
        <v>5804653</v>
      </c>
      <c r="E36" s="5" t="n">
        <v>2556162</v>
      </c>
    </row>
    <row r="37">
      <c r="A37" s="3" t="inlineStr">
        <is>
          <t>COST OF SALES:</t>
        </is>
      </c>
    </row>
    <row r="38">
      <c r="A38" s="4" t="inlineStr">
        <is>
          <t>Total costs of sales</t>
        </is>
      </c>
      <c r="B38" s="6" t="n">
        <v>1628260</v>
      </c>
      <c r="C38" s="6" t="n">
        <v>1472848</v>
      </c>
      <c r="D38" s="6" t="n">
        <v>3710377</v>
      </c>
      <c r="E38" s="6" t="n">
        <v>1714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0" customWidth="1" min="2" max="2"/>
  </cols>
  <sheetData>
    <row r="1">
      <c r="A1" s="1" t="inlineStr">
        <is>
          <t>STOCKHOLDERS' DEFICIT (Details)</t>
        </is>
      </c>
      <c r="B1" s="2" t="inlineStr">
        <is>
          <t>Jun. 30, 2020shares</t>
        </is>
      </c>
    </row>
    <row r="2">
      <c r="A2" s="3" t="inlineStr">
        <is>
          <t>STOCKHOLDERS' DEFICIT</t>
        </is>
      </c>
    </row>
    <row r="3">
      <c r="A3" s="4" t="inlineStr">
        <is>
          <t>Unissued shares under consulting and director agreements</t>
        </is>
      </c>
      <c r="B3" s="5" t="n">
        <v>6000000</v>
      </c>
    </row>
    <row r="4">
      <c r="A4" s="4" t="inlineStr">
        <is>
          <t>Unissued shares for conversion of debt</t>
        </is>
      </c>
      <c r="B4" s="5" t="n">
        <v>16667</v>
      </c>
    </row>
    <row r="5">
      <c r="A5" s="4" t="inlineStr">
        <is>
          <t>Unissued shares for acquisition of Bridge Internet</t>
        </is>
      </c>
      <c r="B5" s="5" t="n">
        <v>4000000</v>
      </c>
    </row>
    <row r="6">
      <c r="A6" s="4" t="inlineStr">
        <is>
          <t>Shares receivable under prior terminated acquisition agreement</t>
        </is>
      </c>
      <c r="B6" s="5" t="n">
        <v>-3096181</v>
      </c>
    </row>
    <row r="7">
      <c r="A7" s="4" t="inlineStr">
        <is>
          <t>Net commitment</t>
        </is>
      </c>
      <c r="B7" s="5" t="n">
        <v>69204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s>
  <sheetData>
    <row r="1">
      <c r="A1" s="1" t="inlineStr">
        <is>
          <t>STOCKHOLDERS' DEFICIT (Details 1) - $ / shares</t>
        </is>
      </c>
      <c r="B1" s="2" t="inlineStr">
        <is>
          <t>6 Months Ended</t>
        </is>
      </c>
      <c r="C1" s="2" t="inlineStr">
        <is>
          <t>12 Months Ended</t>
        </is>
      </c>
    </row>
    <row r="2">
      <c r="B2" s="2" t="inlineStr">
        <is>
          <t>Jun. 30, 2020</t>
        </is>
      </c>
      <c r="C2" s="2" t="inlineStr">
        <is>
          <t>Dec. 31, 2019</t>
        </is>
      </c>
      <c r="D2" s="2" t="inlineStr">
        <is>
          <t>Dec. 31, 2018</t>
        </is>
      </c>
    </row>
    <row r="3">
      <c r="A3" s="4" t="inlineStr">
        <is>
          <t>Options outstanding, beginning</t>
        </is>
      </c>
      <c r="B3" s="5" t="n">
        <v>3000000</v>
      </c>
      <c r="C3" s="5" t="n">
        <v>3093120</v>
      </c>
    </row>
    <row r="4">
      <c r="A4" s="4" t="inlineStr">
        <is>
          <t>Options expired</t>
        </is>
      </c>
      <c r="B4" s="5" t="n">
        <v>-2000000</v>
      </c>
      <c r="C4" s="5" t="n">
        <v>-93120</v>
      </c>
    </row>
    <row r="5">
      <c r="A5" s="4" t="inlineStr">
        <is>
          <t>Options outstanding, ending</t>
        </is>
      </c>
      <c r="B5" s="5" t="n">
        <v>1000000</v>
      </c>
      <c r="C5" s="5" t="n">
        <v>3000000</v>
      </c>
      <c r="D5" s="5" t="n">
        <v>3093120</v>
      </c>
    </row>
    <row r="6">
      <c r="A6" s="4" t="inlineStr">
        <is>
          <t>Options vested</t>
        </is>
      </c>
      <c r="B6" s="5" t="n">
        <v>1000000</v>
      </c>
      <c r="C6" s="5" t="n">
        <v>3000000</v>
      </c>
      <c r="D6" s="5" t="n">
        <v>1954230</v>
      </c>
    </row>
    <row r="7">
      <c r="A7" s="4" t="inlineStr">
        <is>
          <t>Vesting period percentage</t>
        </is>
      </c>
      <c r="D7" s="4" t="inlineStr">
        <is>
          <t>100.00%</t>
        </is>
      </c>
    </row>
    <row r="8">
      <c r="A8" s="4" t="inlineStr">
        <is>
          <t>Vesting period in months</t>
        </is>
      </c>
      <c r="B8" s="4" t="inlineStr">
        <is>
          <t>12 months</t>
        </is>
      </c>
    </row>
    <row r="9">
      <c r="A9" s="4" t="inlineStr">
        <is>
          <t>Exercise price outstanding and exercisable, beginning</t>
        </is>
      </c>
      <c r="B9" s="4" t="inlineStr">
        <is>
          <t>$ .10</t>
        </is>
      </c>
    </row>
    <row r="10">
      <c r="A10" s="4" t="inlineStr">
        <is>
          <t>Exercise price expired</t>
        </is>
      </c>
      <c r="B10" s="4" t="inlineStr">
        <is>
          <t xml:space="preserve"> </t>
        </is>
      </c>
    </row>
    <row r="11">
      <c r="A11" s="4" t="inlineStr">
        <is>
          <t>Exercise price outstanding and exercisable, ending</t>
        </is>
      </c>
      <c r="B11" s="4" t="inlineStr">
        <is>
          <t>$ .10</t>
        </is>
      </c>
      <c r="C11" s="4" t="inlineStr">
        <is>
          <t>$ .10</t>
        </is>
      </c>
    </row>
    <row r="12">
      <c r="A12" s="4" t="inlineStr">
        <is>
          <t>Minimum</t>
        </is>
      </c>
    </row>
    <row r="13">
      <c r="A13" s="4" t="inlineStr">
        <is>
          <t>Vesting period in months</t>
        </is>
      </c>
      <c r="C13" s="4" t="inlineStr">
        <is>
          <t>12 months</t>
        </is>
      </c>
      <c r="D13" s="4" t="inlineStr">
        <is>
          <t>12 months</t>
        </is>
      </c>
    </row>
    <row r="14">
      <c r="A14" s="4" t="inlineStr">
        <is>
          <t>Exercise price outstanding and exercisable, beginning</t>
        </is>
      </c>
      <c r="C14" s="4" t="inlineStr">
        <is>
          <t>$ .05</t>
        </is>
      </c>
    </row>
    <row r="15">
      <c r="A15" s="4" t="inlineStr">
        <is>
          <t>Exercise price expired</t>
        </is>
      </c>
      <c r="C15" s="8" t="n">
        <v>0.05</v>
      </c>
    </row>
    <row r="16">
      <c r="A16" s="4" t="inlineStr">
        <is>
          <t>Exercise price outstanding and exercisable, ending</t>
        </is>
      </c>
      <c r="D16" s="4" t="inlineStr">
        <is>
          <t>$ .05</t>
        </is>
      </c>
    </row>
    <row r="17">
      <c r="A17" s="4" t="inlineStr">
        <is>
          <t>Expiration date</t>
        </is>
      </c>
      <c r="B17" s="4" t="inlineStr">
        <is>
          <t>Mar. 1,
		2020</t>
        </is>
      </c>
      <c r="C17" s="4" t="inlineStr">
        <is>
          <t>Mar. 1,
		2020</t>
        </is>
      </c>
      <c r="D17" s="4" t="inlineStr">
        <is>
          <t>Dec. 31,
		2019</t>
        </is>
      </c>
    </row>
    <row r="18">
      <c r="A18" s="4" t="inlineStr">
        <is>
          <t>Maximum</t>
        </is>
      </c>
    </row>
    <row r="19">
      <c r="A19" s="4" t="inlineStr">
        <is>
          <t>Vesting period in months</t>
        </is>
      </c>
      <c r="C19" s="4" t="inlineStr">
        <is>
          <t>18 months</t>
        </is>
      </c>
      <c r="D19" s="4" t="inlineStr">
        <is>
          <t>18 months</t>
        </is>
      </c>
    </row>
    <row r="20">
      <c r="A20" s="4" t="inlineStr">
        <is>
          <t>Exercise price outstanding and exercisable, beginning</t>
        </is>
      </c>
      <c r="C20" s="4" t="inlineStr">
        <is>
          <t>$ .22</t>
        </is>
      </c>
    </row>
    <row r="21">
      <c r="A21" s="4" t="inlineStr">
        <is>
          <t>Exercise price expired</t>
        </is>
      </c>
      <c r="C21" s="8" t="n">
        <v>0.22</v>
      </c>
    </row>
    <row r="22">
      <c r="A22" s="4" t="inlineStr">
        <is>
          <t>Exercise price outstanding and exercisable, ending</t>
        </is>
      </c>
      <c r="D22" s="4" t="inlineStr">
        <is>
          <t>$ .22</t>
        </is>
      </c>
    </row>
    <row r="23">
      <c r="A23" s="4" t="inlineStr">
        <is>
          <t>Expiration date</t>
        </is>
      </c>
      <c r="B23" s="4" t="inlineStr">
        <is>
          <t>Mar. 21,
		2021</t>
        </is>
      </c>
      <c r="C23" s="4" t="inlineStr">
        <is>
          <t>Mar. 21,
		2021</t>
        </is>
      </c>
      <c r="D23" s="4" t="inlineStr">
        <is>
          <t>Mar. 21,
		2021</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4" customWidth="1" min="2" max="2"/>
  </cols>
  <sheetData>
    <row r="1">
      <c r="A1" s="1" t="inlineStr">
        <is>
          <t>STOCKHOLDERS' DEFICIT (Details 2)</t>
        </is>
      </c>
      <c r="B1" s="2" t="inlineStr">
        <is>
          <t>6 Months Ended</t>
        </is>
      </c>
    </row>
    <row r="2">
      <c r="B2" s="2" t="inlineStr">
        <is>
          <t>Jun. 30, 2020$ / shares</t>
        </is>
      </c>
    </row>
    <row r="3">
      <c r="A3" s="4" t="inlineStr">
        <is>
          <t>Dividend yield</t>
        </is>
      </c>
      <c r="B3" s="4" t="inlineStr">
        <is>
          <t>0.00%</t>
        </is>
      </c>
    </row>
    <row r="4">
      <c r="A4" s="4" t="inlineStr">
        <is>
          <t>Expected life</t>
        </is>
      </c>
      <c r="B4" s="4" t="inlineStr">
        <is>
          <t>2 years</t>
        </is>
      </c>
    </row>
    <row r="5">
      <c r="A5" s="4" t="inlineStr">
        <is>
          <t>Minimum</t>
        </is>
      </c>
    </row>
    <row r="6">
      <c r="A6" s="4" t="inlineStr">
        <is>
          <t>Expected annual volatility</t>
        </is>
      </c>
      <c r="B6" s="4" t="inlineStr">
        <is>
          <t>307.00%</t>
        </is>
      </c>
    </row>
    <row r="7">
      <c r="A7" s="4" t="inlineStr">
        <is>
          <t>Discount rate</t>
        </is>
      </c>
      <c r="B7" s="4" t="inlineStr">
        <is>
          <t>2.20%</t>
        </is>
      </c>
    </row>
    <row r="8">
      <c r="A8" s="4" t="inlineStr">
        <is>
          <t>Estimated fair value of the Company's common stock</t>
        </is>
      </c>
      <c r="B8" s="4" t="inlineStr">
        <is>
          <t>$ .125</t>
        </is>
      </c>
    </row>
    <row r="9">
      <c r="A9" s="4" t="inlineStr">
        <is>
          <t>Maximum</t>
        </is>
      </c>
    </row>
    <row r="10">
      <c r="A10" s="4" t="inlineStr">
        <is>
          <t>Expected annual volatility</t>
        </is>
      </c>
      <c r="B10" s="4" t="inlineStr">
        <is>
          <t>311.00%</t>
        </is>
      </c>
    </row>
    <row r="11">
      <c r="A11" s="4" t="inlineStr">
        <is>
          <t>Discount rate</t>
        </is>
      </c>
      <c r="B11" s="4" t="inlineStr">
        <is>
          <t>2.30%</t>
        </is>
      </c>
    </row>
    <row r="12">
      <c r="A12" s="4" t="inlineStr">
        <is>
          <t>Estimated fair value of the Company's common stock</t>
        </is>
      </c>
      <c r="B12" s="4" t="inlineStr">
        <is>
          <t>$ .1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TOCKHOLDERS' DEFICIT (Details Narrative) - USD ($)</t>
        </is>
      </c>
      <c r="B1" s="2" t="inlineStr">
        <is>
          <t>6 Months Ended</t>
        </is>
      </c>
    </row>
    <row r="2">
      <c r="B2" s="2" t="inlineStr">
        <is>
          <t>Jun. 30, 2020</t>
        </is>
      </c>
      <c r="C2" s="2" t="inlineStr">
        <is>
          <t>Jun. 30, 2019</t>
        </is>
      </c>
      <c r="D2" s="2" t="inlineStr">
        <is>
          <t>Dec. 31, 2019</t>
        </is>
      </c>
    </row>
    <row r="3">
      <c r="A3" s="4" t="inlineStr">
        <is>
          <t>Preferred stock, par value</t>
        </is>
      </c>
      <c r="B3" s="7" t="n">
        <v>0.001</v>
      </c>
      <c r="C3" s="7" t="n">
        <v>0.001</v>
      </c>
    </row>
    <row r="4">
      <c r="A4" s="4" t="inlineStr">
        <is>
          <t>Preferred stock, authorized</t>
        </is>
      </c>
      <c r="B4" s="5" t="n">
        <v>100000000</v>
      </c>
      <c r="C4" s="5" t="n">
        <v>100000000</v>
      </c>
    </row>
    <row r="5">
      <c r="A5" s="4" t="inlineStr">
        <is>
          <t>Common stock, par value</t>
        </is>
      </c>
      <c r="B5" s="7" t="n">
        <v>0.001</v>
      </c>
      <c r="C5" s="7" t="n">
        <v>0.001</v>
      </c>
    </row>
    <row r="6">
      <c r="A6" s="4" t="inlineStr">
        <is>
          <t>Common stock, authorized</t>
        </is>
      </c>
      <c r="B6" s="5" t="n">
        <v>1000000000</v>
      </c>
      <c r="C6" s="5" t="n">
        <v>1000000000</v>
      </c>
    </row>
    <row r="7">
      <c r="A7" s="4" t="inlineStr">
        <is>
          <t>Common stock, issued</t>
        </is>
      </c>
      <c r="B7" s="5" t="n">
        <v>587562371</v>
      </c>
      <c r="C7" s="5" t="n">
        <v>177629939</v>
      </c>
    </row>
    <row r="8">
      <c r="A8" s="4" t="inlineStr">
        <is>
          <t>Common stock, outstanding</t>
        </is>
      </c>
      <c r="B8" s="5" t="n">
        <v>587562371</v>
      </c>
      <c r="C8" s="5" t="n">
        <v>177629939</v>
      </c>
    </row>
    <row r="9">
      <c r="A9" s="4" t="inlineStr">
        <is>
          <t>Stock-based compensation related to the stock options</t>
        </is>
      </c>
      <c r="B9" s="6" t="n">
        <v>0</v>
      </c>
      <c r="C9" s="6" t="n">
        <v>113488</v>
      </c>
    </row>
    <row r="10">
      <c r="A10" s="4" t="inlineStr">
        <is>
          <t>Series A Preferred Stock</t>
        </is>
      </c>
    </row>
    <row r="11">
      <c r="A11" s="4" t="inlineStr">
        <is>
          <t>Mezzanine stock, authorized</t>
        </is>
      </c>
      <c r="B11" s="5" t="n">
        <v>1000000</v>
      </c>
      <c r="D11" s="5" t="n">
        <v>1000000</v>
      </c>
    </row>
    <row r="12">
      <c r="A12" s="4" t="inlineStr">
        <is>
          <t>Mezzanine stock, issued</t>
        </is>
      </c>
      <c r="B12" s="5" t="n">
        <v>1000000</v>
      </c>
      <c r="D12" s="5" t="n">
        <v>1000000</v>
      </c>
    </row>
    <row r="13">
      <c r="A13" s="4" t="inlineStr">
        <is>
          <t>Mezzanine stock, outstanding</t>
        </is>
      </c>
      <c r="B13" s="5" t="n">
        <v>1000000</v>
      </c>
      <c r="D13" s="5" t="n">
        <v>1000000</v>
      </c>
    </row>
    <row r="14">
      <c r="A14" s="4" t="inlineStr">
        <is>
          <t>Preferred stock, authorized</t>
        </is>
      </c>
      <c r="B14" s="5" t="n">
        <v>1000000</v>
      </c>
      <c r="D14" s="5" t="n">
        <v>1000000</v>
      </c>
    </row>
    <row r="15">
      <c r="A15" s="4" t="inlineStr">
        <is>
          <t>Preferred stock, issued</t>
        </is>
      </c>
      <c r="B15" s="5" t="n">
        <v>1000000</v>
      </c>
      <c r="D15" s="5" t="n">
        <v>1000000</v>
      </c>
    </row>
    <row r="16">
      <c r="A16" s="4" t="inlineStr">
        <is>
          <t>Preferred stock, outstanding</t>
        </is>
      </c>
      <c r="B16" s="5" t="n">
        <v>1000000</v>
      </c>
      <c r="D16" s="5" t="n">
        <v>1000000</v>
      </c>
    </row>
    <row r="17">
      <c r="A17" s="4" t="inlineStr">
        <is>
          <t>Series B Preferred Stock</t>
        </is>
      </c>
    </row>
    <row r="18">
      <c r="A18" s="4" t="inlineStr">
        <is>
          <t>Mezzanine stock, authorized</t>
        </is>
      </c>
      <c r="B18" s="5" t="n">
        <v>3000000</v>
      </c>
      <c r="D18" s="5" t="n">
        <v>3000000</v>
      </c>
    </row>
    <row r="19">
      <c r="A19" s="4" t="inlineStr">
        <is>
          <t>Mezzanine stock, issued</t>
        </is>
      </c>
      <c r="B19" s="5" t="n">
        <v>2588693</v>
      </c>
      <c r="D19" s="5" t="n">
        <v>2588693</v>
      </c>
    </row>
    <row r="20">
      <c r="A20" s="4" t="inlineStr">
        <is>
          <t>Mezzanine stock, outstanding</t>
        </is>
      </c>
      <c r="B20" s="5" t="n">
        <v>2588693</v>
      </c>
      <c r="D20" s="5" t="n">
        <v>2588693</v>
      </c>
    </row>
    <row r="21">
      <c r="A21" s="4" t="inlineStr">
        <is>
          <t>Preferred stock, authorized</t>
        </is>
      </c>
      <c r="B21" s="5" t="n">
        <v>3000000</v>
      </c>
      <c r="D21" s="5" t="n">
        <v>3000000</v>
      </c>
    </row>
    <row r="22">
      <c r="A22" s="4" t="inlineStr">
        <is>
          <t>Preferred stock, issued</t>
        </is>
      </c>
      <c r="B22" s="5" t="n">
        <v>2588693</v>
      </c>
      <c r="D22" s="5" t="n">
        <v>2588693</v>
      </c>
    </row>
    <row r="23">
      <c r="A23" s="4" t="inlineStr">
        <is>
          <t>Preferred stock, outstanding</t>
        </is>
      </c>
      <c r="B23" s="5" t="n">
        <v>2588693</v>
      </c>
      <c r="D23" s="5" t="n">
        <v>2588693</v>
      </c>
    </row>
    <row r="24">
      <c r="A24" s="4" t="inlineStr">
        <is>
          <t>Series C Preferred Stock</t>
        </is>
      </c>
    </row>
    <row r="25">
      <c r="A25" s="4" t="inlineStr">
        <is>
          <t>Preferred stock, authorized</t>
        </is>
      </c>
      <c r="B25" s="5" t="n">
        <v>3000000</v>
      </c>
      <c r="D25" s="5" t="n">
        <v>3000000</v>
      </c>
    </row>
    <row r="26">
      <c r="A26" s="4" t="inlineStr">
        <is>
          <t>Preferred stock, issued</t>
        </is>
      </c>
      <c r="B26" s="5" t="n">
        <v>0</v>
      </c>
      <c r="D26" s="5" t="n">
        <v>0</v>
      </c>
    </row>
    <row r="27">
      <c r="A27" s="4" t="inlineStr">
        <is>
          <t>Preferred stock, outstanding</t>
        </is>
      </c>
      <c r="B27" s="5" t="n">
        <v>0</v>
      </c>
      <c r="D27" s="5" t="n">
        <v>0</v>
      </c>
    </row>
    <row r="28">
      <c r="A28" s="4" t="inlineStr">
        <is>
          <t>Series D Preferred Stock</t>
        </is>
      </c>
    </row>
    <row r="29">
      <c r="A29" s="4" t="inlineStr">
        <is>
          <t>Preferred stock, authorized</t>
        </is>
      </c>
      <c r="B29" s="5" t="n">
        <v>20000000</v>
      </c>
      <c r="D29" s="5" t="n">
        <v>20000000</v>
      </c>
    </row>
    <row r="30">
      <c r="A30" s="4" t="inlineStr">
        <is>
          <t>Preferred stock, issued</t>
        </is>
      </c>
      <c r="B30" s="5" t="n">
        <v>0</v>
      </c>
      <c r="D30" s="5" t="n">
        <v>0</v>
      </c>
    </row>
    <row r="31">
      <c r="A31" s="4" t="inlineStr">
        <is>
          <t>Preferred stock, outstanding</t>
        </is>
      </c>
      <c r="B31" s="5" t="n">
        <v>0</v>
      </c>
      <c r="D31"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3" t="inlineStr">
        <is>
          <t>Commitments and Contingencies Disclosure [Abstract]</t>
        </is>
      </c>
    </row>
    <row r="3">
      <c r="A3" s="4" t="inlineStr">
        <is>
          <t>Related parties</t>
        </is>
      </c>
      <c r="B3" s="6" t="n">
        <v>1094360</v>
      </c>
      <c r="C3" s="6" t="n">
        <v>1141213</v>
      </c>
    </row>
    <row r="4">
      <c r="A4" s="4" t="inlineStr">
        <is>
          <t>General operating</t>
        </is>
      </c>
      <c r="B4" s="5" t="n">
        <v>3109190</v>
      </c>
      <c r="C4" s="5" t="n">
        <v>3342952</v>
      </c>
    </row>
    <row r="5">
      <c r="A5" s="4" t="inlineStr">
        <is>
          <t>Accrued interest on debt</t>
        </is>
      </c>
      <c r="B5" s="5" t="n">
        <v>1023376</v>
      </c>
      <c r="C5" s="5" t="n">
        <v>793470</v>
      </c>
    </row>
    <row r="6">
      <c r="A6" s="4" t="inlineStr">
        <is>
          <t>Credit card balances</t>
        </is>
      </c>
      <c r="B6" s="5" t="n">
        <v>180993</v>
      </c>
      <c r="C6" s="5" t="n">
        <v>183279</v>
      </c>
    </row>
    <row r="7">
      <c r="A7" s="4" t="inlineStr">
        <is>
          <t>Accrued payroll and other expenses</t>
        </is>
      </c>
      <c r="B7" s="5" t="n">
        <v>611710</v>
      </c>
      <c r="C7" s="5" t="n">
        <v>207108</v>
      </c>
    </row>
    <row r="8">
      <c r="A8" s="4" t="inlineStr">
        <is>
          <t>Taxes and fees payable</t>
        </is>
      </c>
      <c r="B8" s="5" t="n">
        <v>633357</v>
      </c>
      <c r="C8" s="5" t="n">
        <v>633357</v>
      </c>
    </row>
    <row r="9">
      <c r="A9" s="4" t="inlineStr">
        <is>
          <t>Unfavorable lease liability</t>
        </is>
      </c>
      <c r="B9" s="5" t="n">
        <v>181698</v>
      </c>
      <c r="C9" s="5" t="n">
        <v>242256</v>
      </c>
    </row>
    <row r="10">
      <c r="A10" s="4" t="inlineStr">
        <is>
          <t>Total</t>
        </is>
      </c>
      <c r="B10" s="6" t="n">
        <v>6834684</v>
      </c>
      <c r="C10" s="6" t="n">
        <v>65436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Jun. 30, 2020USD ($)</t>
        </is>
      </c>
    </row>
    <row r="2">
      <c r="A2" s="3" t="inlineStr">
        <is>
          <t>Commitments and Contingencies Disclosure [Abstract]</t>
        </is>
      </c>
    </row>
    <row r="3">
      <c r="A3" s="4" t="inlineStr">
        <is>
          <t>2020</t>
        </is>
      </c>
      <c r="B3" s="6" t="n">
        <v>1177726</v>
      </c>
    </row>
    <row r="4">
      <c r="A4" s="4" t="inlineStr">
        <is>
          <t>2021</t>
        </is>
      </c>
      <c r="B4" s="5" t="n">
        <v>1920224</v>
      </c>
    </row>
    <row r="5">
      <c r="A5" s="4" t="inlineStr">
        <is>
          <t>2022</t>
        </is>
      </c>
      <c r="B5" s="5" t="n">
        <v>1299098</v>
      </c>
    </row>
    <row r="6">
      <c r="A6" s="4" t="inlineStr">
        <is>
          <t>2023</t>
        </is>
      </c>
      <c r="B6" s="5" t="n">
        <v>784887</v>
      </c>
    </row>
    <row r="7">
      <c r="A7" s="4" t="inlineStr">
        <is>
          <t>2024</t>
        </is>
      </c>
      <c r="B7" s="5" t="n">
        <v>537162</v>
      </c>
    </row>
    <row r="8">
      <c r="A8" s="4" t="inlineStr">
        <is>
          <t>Thereafter</t>
        </is>
      </c>
      <c r="B8" s="5" t="n">
        <v>318501</v>
      </c>
    </row>
    <row r="9">
      <c r="A9" s="4" t="inlineStr">
        <is>
          <t>Total lease payments</t>
        </is>
      </c>
      <c r="B9" s="5" t="n">
        <v>6037598</v>
      </c>
    </row>
    <row r="10">
      <c r="A10" s="4" t="inlineStr">
        <is>
          <t>Less imputed interest</t>
        </is>
      </c>
      <c r="B10" s="5" t="n">
        <v>-1107797</v>
      </c>
    </row>
    <row r="11">
      <c r="A11" s="4" t="inlineStr">
        <is>
          <t>Present value of minimum lease payments</t>
        </is>
      </c>
      <c r="B11" s="6" t="n">
        <v>4929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2) - Telecom Equipment Finance</t>
        </is>
      </c>
      <c r="B1" s="2" t="inlineStr">
        <is>
          <t>Jun. 30, 2020USD ($)</t>
        </is>
      </c>
    </row>
    <row r="2">
      <c r="A2" s="4" t="inlineStr">
        <is>
          <t>2020</t>
        </is>
      </c>
      <c r="B2" s="6" t="n">
        <v>449103</v>
      </c>
    </row>
    <row r="3">
      <c r="A3" s="4" t="inlineStr">
        <is>
          <t>In default</t>
        </is>
      </c>
      <c r="B3" s="5" t="n">
        <v>0</v>
      </c>
    </row>
    <row r="4">
      <c r="A4" s="4" t="inlineStr">
        <is>
          <t>Total</t>
        </is>
      </c>
      <c r="B4" s="6" t="n">
        <v>449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6 Months Ended</t>
        </is>
      </c>
    </row>
    <row r="2">
      <c r="B2" s="2" t="inlineStr">
        <is>
          <t>Jun. 30, 2020</t>
        </is>
      </c>
      <c r="C2" s="2" t="inlineStr">
        <is>
          <t>Jun. 30, 2019</t>
        </is>
      </c>
      <c r="D2" s="2" t="inlineStr">
        <is>
          <t>Dec. 31, 2019</t>
        </is>
      </c>
    </row>
    <row r="3">
      <c r="A3" s="3" t="inlineStr">
        <is>
          <t>Commitments and Contingencies Disclosure [Abstract]</t>
        </is>
      </c>
    </row>
    <row r="4">
      <c r="A4" s="4" t="inlineStr">
        <is>
          <t>Operating lease right-of-use assets</t>
        </is>
      </c>
      <c r="B4" s="6" t="n">
        <v>4808632</v>
      </c>
      <c r="D4" s="6" t="n">
        <v>3886045</v>
      </c>
    </row>
    <row r="5">
      <c r="A5" s="4" t="inlineStr">
        <is>
          <t>Operating lease liabilities</t>
        </is>
      </c>
      <c r="B5" s="5" t="n">
        <v>4929801</v>
      </c>
    </row>
    <row r="6">
      <c r="A6" s="4" t="inlineStr">
        <is>
          <t>Lease expense</t>
        </is>
      </c>
      <c r="B6" s="5" t="n">
        <v>1406101</v>
      </c>
    </row>
    <row r="7">
      <c r="A7" s="4" t="inlineStr">
        <is>
          <t>Rent and utility</t>
        </is>
      </c>
      <c r="B7" s="5" t="n">
        <v>15000</v>
      </c>
      <c r="C7" s="6" t="n">
        <v>15500</v>
      </c>
    </row>
    <row r="8">
      <c r="A8" s="4" t="inlineStr">
        <is>
          <t>Customer liability</t>
        </is>
      </c>
      <c r="B8" s="6" t="n">
        <v>338725</v>
      </c>
      <c r="D8" s="6" t="n">
        <v>3387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ACTIVITY (Details Narrative) - USD ($)</t>
        </is>
      </c>
      <c r="B1" s="2" t="inlineStr">
        <is>
          <t>Jun. 30, 2020</t>
        </is>
      </c>
      <c r="C1" s="2" t="inlineStr">
        <is>
          <t>Dec. 31, 2019</t>
        </is>
      </c>
    </row>
    <row r="2">
      <c r="A2" s="3" t="inlineStr">
        <is>
          <t>Related Party Transactions [Abstract]</t>
        </is>
      </c>
    </row>
    <row r="3">
      <c r="A3" s="4" t="inlineStr">
        <is>
          <t>Due to related parties</t>
        </is>
      </c>
      <c r="B3" s="6" t="n">
        <v>1094360</v>
      </c>
      <c r="C3" s="6" t="n">
        <v>1141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AND INTANGIBLE ASSETS (Details) - USD ($)</t>
        </is>
      </c>
      <c r="B1" s="2" t="inlineStr">
        <is>
          <t>6 Months Ended</t>
        </is>
      </c>
      <c r="C1" s="2" t="inlineStr">
        <is>
          <t>12 Months Ended</t>
        </is>
      </c>
    </row>
    <row r="2">
      <c r="B2" s="2" t="inlineStr">
        <is>
          <t>Jun. 30, 2020</t>
        </is>
      </c>
      <c r="C2" s="2" t="inlineStr">
        <is>
          <t>Dec. 31, 2019</t>
        </is>
      </c>
    </row>
    <row r="3">
      <c r="A3" s="4" t="inlineStr">
        <is>
          <t>Gross carrying amount</t>
        </is>
      </c>
      <c r="B3" s="6" t="n">
        <v>6976800</v>
      </c>
      <c r="C3" s="6" t="n">
        <v>6976800</v>
      </c>
    </row>
    <row r="4">
      <c r="A4" s="4" t="inlineStr">
        <is>
          <t>Accumulated amortization</t>
        </is>
      </c>
      <c r="B4" s="5" t="n">
        <v>-1973187</v>
      </c>
      <c r="C4" s="5" t="n">
        <v>-2707717</v>
      </c>
    </row>
    <row r="5">
      <c r="A5" s="4" t="inlineStr">
        <is>
          <t>Net book value</t>
        </is>
      </c>
      <c r="B5" s="5" t="n">
        <v>5003613</v>
      </c>
      <c r="C5" s="5" t="n">
        <v>5369083</v>
      </c>
    </row>
    <row r="6">
      <c r="A6" s="4" t="inlineStr">
        <is>
          <t>Goodwill</t>
        </is>
      </c>
      <c r="B6" s="5" t="n">
        <v>1050366</v>
      </c>
      <c r="C6" s="5" t="n">
        <v>1050366</v>
      </c>
    </row>
    <row r="7">
      <c r="A7" s="4" t="inlineStr">
        <is>
          <t>Customer Base</t>
        </is>
      </c>
    </row>
    <row r="8">
      <c r="A8" s="4" t="inlineStr">
        <is>
          <t>Gross carrying amount</t>
        </is>
      </c>
      <c r="B8" s="5" t="n">
        <v>1197200</v>
      </c>
      <c r="C8" s="5" t="n">
        <v>1197200</v>
      </c>
    </row>
    <row r="9">
      <c r="A9" s="4" t="inlineStr">
        <is>
          <t>Accumulated amortization</t>
        </is>
      </c>
      <c r="B9" s="5" t="n">
        <v>-415677</v>
      </c>
      <c r="C9" s="5" t="n">
        <v>-364383</v>
      </c>
    </row>
    <row r="10">
      <c r="A10" s="4" t="inlineStr">
        <is>
          <t>Net book value</t>
        </is>
      </c>
      <c r="B10" s="6" t="n">
        <v>781523</v>
      </c>
      <c r="C10" s="6" t="n">
        <v>832817</v>
      </c>
    </row>
    <row r="11">
      <c r="A11" s="4" t="inlineStr">
        <is>
          <t>Customer Base | Minimum</t>
        </is>
      </c>
    </row>
    <row r="12">
      <c r="A12" s="4" t="inlineStr">
        <is>
          <t>Useful life</t>
        </is>
      </c>
      <c r="B12" s="4" t="inlineStr">
        <is>
          <t>3 years</t>
        </is>
      </c>
      <c r="C12" s="4" t="inlineStr">
        <is>
          <t>3 years</t>
        </is>
      </c>
    </row>
    <row r="13">
      <c r="A13" s="4" t="inlineStr">
        <is>
          <t>Customer Base | Maximum</t>
        </is>
      </c>
    </row>
    <row r="14">
      <c r="A14" s="4" t="inlineStr">
        <is>
          <t>Useful life</t>
        </is>
      </c>
      <c r="B14" s="4" t="inlineStr">
        <is>
          <t>10 years</t>
        </is>
      </c>
      <c r="C14" s="4" t="inlineStr">
        <is>
          <t>10 years</t>
        </is>
      </c>
    </row>
    <row r="15">
      <c r="A15" s="4" t="inlineStr">
        <is>
          <t>Developed Technology</t>
        </is>
      </c>
    </row>
    <row r="16">
      <c r="A16" s="4" t="inlineStr">
        <is>
          <t>Gross carrying amount</t>
        </is>
      </c>
      <c r="B16" s="6" t="n">
        <v>4595600</v>
      </c>
      <c r="C16" s="6" t="n">
        <v>4595600</v>
      </c>
    </row>
    <row r="17">
      <c r="A17" s="4" t="inlineStr">
        <is>
          <t>Accumulated amortization</t>
        </is>
      </c>
      <c r="B17" s="5" t="n">
        <v>-1361663</v>
      </c>
      <c r="C17" s="5" t="n">
        <v>-1106351</v>
      </c>
    </row>
    <row r="18">
      <c r="A18" s="4" t="inlineStr">
        <is>
          <t>Net book value</t>
        </is>
      </c>
      <c r="B18" s="6" t="n">
        <v>3233937</v>
      </c>
      <c r="C18" s="6" t="n">
        <v>3489249</v>
      </c>
    </row>
    <row r="19">
      <c r="A19" s="4" t="inlineStr">
        <is>
          <t>Useful life</t>
        </is>
      </c>
      <c r="B19" s="4" t="inlineStr">
        <is>
          <t>9 years</t>
        </is>
      </c>
      <c r="C19" s="4" t="inlineStr">
        <is>
          <t>9 years</t>
        </is>
      </c>
    </row>
    <row r="20">
      <c r="A20" s="4" t="inlineStr">
        <is>
          <t>Film Library</t>
        </is>
      </c>
    </row>
    <row r="21">
      <c r="A21" s="4" t="inlineStr">
        <is>
          <t>Gross carrying amount</t>
        </is>
      </c>
      <c r="B21" s="6" t="n">
        <v>957000</v>
      </c>
      <c r="C21" s="6" t="n">
        <v>957000</v>
      </c>
    </row>
    <row r="22">
      <c r="A22" s="4" t="inlineStr">
        <is>
          <t>Accumulated amortization</t>
        </is>
      </c>
      <c r="B22" s="5" t="n">
        <v>-141000</v>
      </c>
      <c r="C22" s="5" t="n">
        <v>-104900</v>
      </c>
    </row>
    <row r="23">
      <c r="A23" s="4" t="inlineStr">
        <is>
          <t>Net book value</t>
        </is>
      </c>
      <c r="B23" s="6" t="n">
        <v>816000</v>
      </c>
      <c r="C23" s="6" t="n">
        <v>852100</v>
      </c>
    </row>
    <row r="24">
      <c r="A24" s="4" t="inlineStr">
        <is>
          <t>Useful life</t>
        </is>
      </c>
      <c r="B24" s="4" t="inlineStr">
        <is>
          <t>11 years</t>
        </is>
      </c>
      <c r="C24" s="4" t="inlineStr">
        <is>
          <t>11 years</t>
        </is>
      </c>
    </row>
    <row r="25">
      <c r="A25" s="4" t="inlineStr">
        <is>
          <t>Trademarks and Tradenames</t>
        </is>
      </c>
    </row>
    <row r="26">
      <c r="A26" s="4" t="inlineStr">
        <is>
          <t>Gross carrying amount</t>
        </is>
      </c>
      <c r="B26" s="6" t="n">
        <v>132000</v>
      </c>
      <c r="C26" s="6" t="n">
        <v>132000</v>
      </c>
    </row>
    <row r="27">
      <c r="A27" s="4" t="inlineStr">
        <is>
          <t>Accumulated amortization</t>
        </is>
      </c>
      <c r="B27" s="5" t="n">
        <v>-20927</v>
      </c>
      <c r="C27" s="5" t="n">
        <v>-15123</v>
      </c>
    </row>
    <row r="28">
      <c r="A28" s="4" t="inlineStr">
        <is>
          <t>Net book value</t>
        </is>
      </c>
      <c r="B28" s="6" t="n">
        <v>111073</v>
      </c>
      <c r="C28" s="6" t="n">
        <v>116877</v>
      </c>
    </row>
    <row r="29">
      <c r="A29" s="4" t="inlineStr">
        <is>
          <t>Useful life</t>
        </is>
      </c>
      <c r="B29" s="4" t="inlineStr">
        <is>
          <t>12 years</t>
        </is>
      </c>
      <c r="C29" s="4" t="inlineStr">
        <is>
          <t>12 years</t>
        </is>
      </c>
    </row>
    <row r="30">
      <c r="A30" s="4" t="inlineStr">
        <is>
          <t>Favorable Leases</t>
        </is>
      </c>
    </row>
    <row r="31">
      <c r="A31" s="4" t="inlineStr">
        <is>
          <t>Gross carrying amount</t>
        </is>
      </c>
      <c r="B31" s="6" t="n">
        <v>95000</v>
      </c>
      <c r="C31" s="6" t="n">
        <v>95000</v>
      </c>
    </row>
    <row r="32">
      <c r="A32" s="4" t="inlineStr">
        <is>
          <t>Accumulated amortization</t>
        </is>
      </c>
      <c r="B32" s="5" t="n">
        <v>-33920</v>
      </c>
      <c r="C32" s="5" t="n">
        <v>-16960</v>
      </c>
    </row>
    <row r="33">
      <c r="A33" s="4" t="inlineStr">
        <is>
          <t>Net book value</t>
        </is>
      </c>
      <c r="B33" s="6" t="n">
        <v>61080</v>
      </c>
      <c r="C33" s="6" t="n">
        <v>78040</v>
      </c>
    </row>
    <row r="34">
      <c r="A34" s="4" t="inlineStr">
        <is>
          <t>Useful life</t>
        </is>
      </c>
      <c r="B34" s="4" t="inlineStr">
        <is>
          <t>3 years</t>
        </is>
      </c>
      <c r="C3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25" customWidth="1" min="2" max="2"/>
    <col width="25" customWidth="1" min="3" max="3"/>
    <col width="13" customWidth="1" min="4" max="4"/>
    <col width="21" customWidth="1" min="5" max="5"/>
    <col width="27" customWidth="1" min="6" max="6"/>
    <col width="20" customWidth="1" min="7" max="7"/>
    <col width="13" customWidth="1" min="8" max="8"/>
  </cols>
  <sheetData>
    <row r="1">
      <c r="A1" s="1" t="inlineStr">
        <is>
          <t>CONDENSED CONSOLIDATED STATEMENTS OF STOCKHOLDERS' DEFICIT - USD ($)</t>
        </is>
      </c>
      <c r="B1" s="2" t="inlineStr">
        <is>
          <t>Series A Preferred Stock</t>
        </is>
      </c>
      <c r="C1" s="2" t="inlineStr">
        <is>
          <t>Series B Preferred Stock</t>
        </is>
      </c>
      <c r="D1" s="2" t="inlineStr">
        <is>
          <t>Common Stock</t>
        </is>
      </c>
      <c r="E1" s="2" t="inlineStr">
        <is>
          <t>Subscription Payable</t>
        </is>
      </c>
      <c r="F1" s="2" t="inlineStr">
        <is>
          <t>Additional Paid-in Capital</t>
        </is>
      </c>
      <c r="G1" s="2" t="inlineStr">
        <is>
          <t>Accumulated Deficit</t>
        </is>
      </c>
      <c r="H1" s="2" t="inlineStr">
        <is>
          <t>Total</t>
        </is>
      </c>
    </row>
    <row r="2">
      <c r="A2" s="4" t="inlineStr">
        <is>
          <t>Beginning balance, shares at Dec. 31, 2018</t>
        </is>
      </c>
      <c r="B2" s="5" t="n">
        <v>1000000</v>
      </c>
      <c r="C2" s="5" t="n">
        <v>2588693</v>
      </c>
      <c r="D2" s="5" t="n">
        <v>136953904</v>
      </c>
    </row>
    <row r="3">
      <c r="A3" s="4" t="inlineStr">
        <is>
          <t>Beginning balance, amount at Dec. 31, 2018</t>
        </is>
      </c>
      <c r="B3" s="6" t="n">
        <v>1000</v>
      </c>
      <c r="C3" s="6" t="n">
        <v>2589</v>
      </c>
      <c r="D3" s="6" t="n">
        <v>136954</v>
      </c>
      <c r="E3" s="6" t="n">
        <v>168006</v>
      </c>
      <c r="F3" s="6" t="n">
        <v>12567881</v>
      </c>
      <c r="G3" s="6" t="n">
        <v>-18802928</v>
      </c>
      <c r="H3" s="6" t="n">
        <v>-5926498</v>
      </c>
    </row>
    <row r="4">
      <c r="A4" s="4" t="inlineStr">
        <is>
          <t>Issuance of stock and stock options for services</t>
        </is>
      </c>
      <c r="E4" s="5" t="n">
        <v>203126</v>
      </c>
      <c r="F4" s="5" t="n">
        <v>113488</v>
      </c>
      <c r="H4" s="5" t="n">
        <v>316614</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11525157</v>
      </c>
      <c r="H5" s="5" t="n">
        <v>-11525157</v>
      </c>
    </row>
    <row r="6">
      <c r="A6" s="4" t="inlineStr">
        <is>
          <t>Ending balance, shares at Jun. 30, 2019</t>
        </is>
      </c>
      <c r="B6" s="5" t="n">
        <v>1000000</v>
      </c>
      <c r="C6" s="5" t="n">
        <v>2588693</v>
      </c>
      <c r="D6" s="5" t="n">
        <v>136953904</v>
      </c>
    </row>
    <row r="7">
      <c r="A7" s="4" t="inlineStr">
        <is>
          <t>Ending balance, amount at Jun. 30, 2019</t>
        </is>
      </c>
      <c r="B7" s="6" t="n">
        <v>1000</v>
      </c>
      <c r="C7" s="6" t="n">
        <v>2589</v>
      </c>
      <c r="D7" s="6" t="n">
        <v>136954</v>
      </c>
      <c r="E7" s="5" t="n">
        <v>371132</v>
      </c>
      <c r="F7" s="5" t="n">
        <v>12681369</v>
      </c>
      <c r="G7" s="5" t="n">
        <v>-30328085</v>
      </c>
      <c r="H7" s="5" t="n">
        <v>-17135041</v>
      </c>
    </row>
    <row r="8">
      <c r="A8" s="4" t="inlineStr">
        <is>
          <t>Beginning balance, shares at Mar. 31, 2019</t>
        </is>
      </c>
      <c r="B8" s="5" t="n">
        <v>1000000</v>
      </c>
      <c r="C8" s="5" t="n">
        <v>2588693</v>
      </c>
      <c r="D8" s="5" t="n">
        <v>136953904</v>
      </c>
    </row>
    <row r="9">
      <c r="A9" s="4" t="inlineStr">
        <is>
          <t>Beginning balance, amount at Mar. 31, 2019</t>
        </is>
      </c>
      <c r="B9" s="6" t="n">
        <v>1000</v>
      </c>
      <c r="C9" s="6" t="n">
        <v>2589</v>
      </c>
      <c r="D9" s="6" t="n">
        <v>136954</v>
      </c>
      <c r="E9" s="5" t="n">
        <v>269569</v>
      </c>
      <c r="F9" s="5" t="n">
        <v>12640597</v>
      </c>
      <c r="G9" s="5" t="n">
        <v>-21784274</v>
      </c>
      <c r="H9" s="5" t="n">
        <v>-8733565</v>
      </c>
    </row>
    <row r="10">
      <c r="A10" s="4" t="inlineStr">
        <is>
          <t>Issuance of stock and stock options for services</t>
        </is>
      </c>
      <c r="E10" s="5" t="n">
        <v>101563</v>
      </c>
      <c r="F10" s="5" t="n">
        <v>40772</v>
      </c>
      <c r="H10" s="5" t="n">
        <v>142335</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8543811</v>
      </c>
      <c r="H11" s="5" t="n">
        <v>-8543811</v>
      </c>
    </row>
    <row r="12">
      <c r="A12" s="4" t="inlineStr">
        <is>
          <t>Ending balance, shares at Jun. 30, 2019</t>
        </is>
      </c>
      <c r="B12" s="5" t="n">
        <v>1000000</v>
      </c>
      <c r="C12" s="5" t="n">
        <v>2588693</v>
      </c>
      <c r="D12" s="5" t="n">
        <v>136953904</v>
      </c>
    </row>
    <row r="13">
      <c r="A13" s="4" t="inlineStr">
        <is>
          <t>Ending balance, amount at Jun. 30, 2019</t>
        </is>
      </c>
      <c r="B13" s="6" t="n">
        <v>1000</v>
      </c>
      <c r="C13" s="6" t="n">
        <v>2589</v>
      </c>
      <c r="D13" s="6" t="n">
        <v>136954</v>
      </c>
      <c r="E13" s="5" t="n">
        <v>371132</v>
      </c>
      <c r="F13" s="5" t="n">
        <v>12681369</v>
      </c>
      <c r="G13" s="5" t="n">
        <v>-30328085</v>
      </c>
      <c r="H13" s="5" t="n">
        <v>-17135041</v>
      </c>
    </row>
    <row r="14">
      <c r="A14" s="4" t="inlineStr">
        <is>
          <t>Beginning balance, shares at Dec. 31, 2019</t>
        </is>
      </c>
      <c r="B14" s="5" t="n">
        <v>1000000</v>
      </c>
      <c r="C14" s="5" t="n">
        <v>2588693</v>
      </c>
      <c r="D14" s="5" t="n">
        <v>177629939</v>
      </c>
    </row>
    <row r="15">
      <c r="A15" s="4" t="inlineStr">
        <is>
          <t>Beginning balance, amount at Dec. 31, 2019</t>
        </is>
      </c>
      <c r="B15" s="6" t="n">
        <v>1000</v>
      </c>
      <c r="C15" s="6" t="n">
        <v>2589</v>
      </c>
      <c r="D15" s="6" t="n">
        <v>177630</v>
      </c>
      <c r="E15" s="5" t="n">
        <v>574256</v>
      </c>
      <c r="F15" s="5" t="n">
        <v>13279749</v>
      </c>
      <c r="G15" s="5" t="n">
        <v>-32831093</v>
      </c>
      <c r="H15" s="5" t="n">
        <v>-18795869</v>
      </c>
    </row>
    <row r="16">
      <c r="A16" s="4" t="inlineStr">
        <is>
          <t>Common stock issuable for director services</t>
        </is>
      </c>
      <c r="E16" s="5" t="n">
        <v>203124</v>
      </c>
      <c r="H16" s="5" t="n">
        <v>203124</v>
      </c>
    </row>
    <row r="17">
      <c r="A17" s="4" t="inlineStr">
        <is>
          <t>Reclassification of preferred stock as mezzanine, shares</t>
        </is>
      </c>
      <c r="B17" s="5" t="n">
        <v>-1000000</v>
      </c>
      <c r="C17" s="5" t="n">
        <v>-2588693</v>
      </c>
    </row>
    <row r="18">
      <c r="A18" s="4" t="inlineStr">
        <is>
          <t>Reclassification of preferred stock as mezzanine, amount</t>
        </is>
      </c>
      <c r="B18" s="6" t="n">
        <v>-1000</v>
      </c>
      <c r="C18" s="6" t="n">
        <v>-2589</v>
      </c>
      <c r="F18" s="5" t="n">
        <v>-4790884</v>
      </c>
      <c r="H18" s="5" t="n">
        <v>-4794473</v>
      </c>
    </row>
    <row r="19">
      <c r="A19" s="4" t="inlineStr">
        <is>
          <t>Common stock issued for convertible promissory note, shares</t>
        </is>
      </c>
      <c r="D19" s="5" t="n">
        <v>679932432</v>
      </c>
    </row>
    <row r="20">
      <c r="A20" s="4" t="inlineStr">
        <is>
          <t>Common stock issued for convertible promissory note, amount</t>
        </is>
      </c>
      <c r="D20" s="6" t="n">
        <v>679933</v>
      </c>
      <c r="F20" s="5" t="n">
        <v>1470246</v>
      </c>
      <c r="H20" s="5" t="n">
        <v>2150179</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3495988</v>
      </c>
      <c r="H21" s="5" t="n">
        <v>-3495988</v>
      </c>
    </row>
    <row r="22">
      <c r="A22" s="4" t="inlineStr">
        <is>
          <t>Ending balance, shares at Jun. 30, 2020</t>
        </is>
      </c>
      <c r="B22" s="5" t="n">
        <v>0</v>
      </c>
      <c r="C22" s="5" t="n">
        <v>0</v>
      </c>
      <c r="D22" s="5" t="n">
        <v>857562371</v>
      </c>
    </row>
    <row r="23">
      <c r="A23" s="4" t="inlineStr">
        <is>
          <t>Ending balance, amount at Jun. 30, 2020</t>
        </is>
      </c>
      <c r="B23" s="6" t="n">
        <v>0</v>
      </c>
      <c r="C23" s="6" t="n">
        <v>0</v>
      </c>
      <c r="D23" s="6" t="n">
        <v>857563</v>
      </c>
      <c r="E23" s="5" t="n">
        <v>777380</v>
      </c>
      <c r="F23" s="5" t="n">
        <v>9959111</v>
      </c>
      <c r="G23" s="5" t="n">
        <v>-36327081</v>
      </c>
      <c r="H23" s="5" t="n">
        <v>-24773027</v>
      </c>
    </row>
    <row r="24">
      <c r="A24" s="4" t="inlineStr">
        <is>
          <t>Beginning balance, shares at Mar. 31, 2020</t>
        </is>
      </c>
      <c r="B24" s="5" t="n">
        <v>1000000</v>
      </c>
      <c r="C24" s="5" t="n">
        <v>2588693</v>
      </c>
      <c r="D24" s="5" t="n">
        <v>737324774</v>
      </c>
    </row>
    <row r="25">
      <c r="A25" s="4" t="inlineStr">
        <is>
          <t>Beginning balance, amount at Mar. 31, 2020</t>
        </is>
      </c>
      <c r="B25" s="6" t="n">
        <v>1000</v>
      </c>
      <c r="C25" s="6" t="n">
        <v>2589</v>
      </c>
      <c r="D25" s="6" t="n">
        <v>737325</v>
      </c>
      <c r="E25" s="5" t="n">
        <v>675818</v>
      </c>
      <c r="F25" s="5" t="n">
        <v>14473982</v>
      </c>
      <c r="G25" s="5" t="n">
        <v>-38797291</v>
      </c>
      <c r="H25" s="5" t="n">
        <v>-22906577</v>
      </c>
    </row>
    <row r="26">
      <c r="A26" s="4" t="inlineStr">
        <is>
          <t>Common stock issuable for director services</t>
        </is>
      </c>
      <c r="E26" s="5" t="n">
        <v>101562</v>
      </c>
      <c r="H26" s="5" t="n">
        <v>101562</v>
      </c>
    </row>
    <row r="27">
      <c r="A27" s="4" t="inlineStr">
        <is>
          <t>Reclassification of preferred stock as mezzanine, shares</t>
        </is>
      </c>
      <c r="B27" s="5" t="n">
        <v>-1000000</v>
      </c>
      <c r="C27" s="5" t="n">
        <v>-2588693</v>
      </c>
    </row>
    <row r="28">
      <c r="A28" s="4" t="inlineStr">
        <is>
          <t>Reclassification of preferred stock as mezzanine, amount</t>
        </is>
      </c>
      <c r="B28" s="6" t="n">
        <v>-1000</v>
      </c>
      <c r="C28" s="6" t="n">
        <v>-2589</v>
      </c>
      <c r="F28" s="5" t="n">
        <v>-4790884</v>
      </c>
      <c r="H28" s="5" t="n">
        <v>-4794473</v>
      </c>
    </row>
    <row r="29">
      <c r="A29" s="4" t="inlineStr">
        <is>
          <t>Common stock issued for convertible promissory note, shares</t>
        </is>
      </c>
      <c r="D29" s="5" t="n">
        <v>120237597</v>
      </c>
    </row>
    <row r="30">
      <c r="A30" s="4" t="inlineStr">
        <is>
          <t>Common stock issued for convertible promissory note, amount</t>
        </is>
      </c>
      <c r="D30" s="6" t="n">
        <v>120238</v>
      </c>
      <c r="F30" s="5" t="n">
        <v>276013</v>
      </c>
      <c r="H30" s="5" t="n">
        <v>396251</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2470210</v>
      </c>
      <c r="H31" s="5" t="n">
        <v>2470210</v>
      </c>
    </row>
    <row r="32">
      <c r="A32" s="4" t="inlineStr">
        <is>
          <t>Ending balance, shares at Jun. 30, 2020</t>
        </is>
      </c>
      <c r="B32" s="5" t="n">
        <v>0</v>
      </c>
      <c r="C32" s="5" t="n">
        <v>0</v>
      </c>
      <c r="D32" s="5" t="n">
        <v>857562371</v>
      </c>
    </row>
    <row r="33">
      <c r="A33" s="4" t="inlineStr">
        <is>
          <t>Ending balance, amount at Jun. 30, 2020</t>
        </is>
      </c>
      <c r="B33" s="6" t="n">
        <v>0</v>
      </c>
      <c r="C33" s="6" t="n">
        <v>0</v>
      </c>
      <c r="D33" s="6" t="n">
        <v>857563</v>
      </c>
      <c r="E33" s="6" t="n">
        <v>777380</v>
      </c>
      <c r="F33" s="6" t="n">
        <v>9959111</v>
      </c>
      <c r="G33" s="6" t="n">
        <v>-36327081</v>
      </c>
      <c r="H33" s="6" t="n">
        <v>-247730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Jun. 30, 2020</t>
        </is>
      </c>
      <c r="C1" s="2" t="inlineStr">
        <is>
          <t>Dec. 31, 2019</t>
        </is>
      </c>
    </row>
    <row r="2">
      <c r="A2" s="3" t="inlineStr">
        <is>
          <t>Goodwill and Intangible Assets Disclosure [Abstract]</t>
        </is>
      </c>
    </row>
    <row r="3">
      <c r="A3" s="4" t="inlineStr">
        <is>
          <t>2020</t>
        </is>
      </c>
      <c r="B3" s="6" t="n">
        <v>356961</v>
      </c>
    </row>
    <row r="4">
      <c r="A4" s="4" t="inlineStr">
        <is>
          <t>2021</t>
        </is>
      </c>
      <c r="B4" s="5" t="n">
        <v>732431</v>
      </c>
    </row>
    <row r="5">
      <c r="A5" s="4" t="inlineStr">
        <is>
          <t>2022</t>
        </is>
      </c>
      <c r="B5" s="5" t="n">
        <v>732431</v>
      </c>
    </row>
    <row r="6">
      <c r="A6" s="4" t="inlineStr">
        <is>
          <t>2023</t>
        </is>
      </c>
      <c r="B6" s="5" t="n">
        <v>729063</v>
      </c>
    </row>
    <row r="7">
      <c r="A7" s="4" t="inlineStr">
        <is>
          <t>2024</t>
        </is>
      </c>
      <c r="B7" s="5" t="n">
        <v>712079</v>
      </c>
    </row>
    <row r="8">
      <c r="A8" s="4" t="inlineStr">
        <is>
          <t>Thereafter</t>
        </is>
      </c>
      <c r="B8" s="5" t="n">
        <v>1740648</v>
      </c>
    </row>
    <row r="9">
      <c r="A9" s="4" t="inlineStr">
        <is>
          <t>Total</t>
        </is>
      </c>
      <c r="B9" s="6" t="n">
        <v>5003613</v>
      </c>
      <c r="C9" s="6" t="n">
        <v>53690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182735</v>
      </c>
      <c r="C4" s="6" t="n">
        <v>354129</v>
      </c>
      <c r="D4" s="6" t="n">
        <v>365470</v>
      </c>
      <c r="E4" s="6" t="n">
        <v>5601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756771</v>
      </c>
      <c r="C3" s="6" t="n">
        <v>2428455</v>
      </c>
      <c r="D3" s="6" t="n">
        <v>5832744</v>
      </c>
      <c r="E3" s="6" t="n">
        <v>2589931</v>
      </c>
    </row>
    <row r="4">
      <c r="A4" s="4" t="inlineStr">
        <is>
          <t>Cost of revenue</t>
        </is>
      </c>
      <c r="B4" s="5" t="n">
        <v>1628260</v>
      </c>
      <c r="C4" s="5" t="n">
        <v>1487948</v>
      </c>
      <c r="D4" s="5" t="n">
        <v>3737677</v>
      </c>
      <c r="E4" s="5" t="n">
        <v>1750316</v>
      </c>
    </row>
    <row r="5">
      <c r="A5" s="4" t="inlineStr">
        <is>
          <t>Net income (loss)</t>
        </is>
      </c>
      <c r="D5" s="5" t="n">
        <v>-2495988</v>
      </c>
      <c r="E5" s="5" t="n">
        <v>-11525157</v>
      </c>
    </row>
    <row r="6">
      <c r="A6" s="4" t="inlineStr">
        <is>
          <t>Depreciation and amortization</t>
        </is>
      </c>
      <c r="D6" s="5" t="n">
        <v>882837</v>
      </c>
      <c r="E6" s="5" t="n">
        <v>759838</v>
      </c>
    </row>
    <row r="7">
      <c r="A7" s="4" t="inlineStr">
        <is>
          <t>Derivative expense</t>
        </is>
      </c>
      <c r="D7" s="5" t="n">
        <v>400019</v>
      </c>
      <c r="E7" s="5" t="n">
        <v>8105901</v>
      </c>
    </row>
    <row r="8">
      <c r="A8" s="4" t="inlineStr">
        <is>
          <t>Interest expense</t>
        </is>
      </c>
      <c r="B8" s="6" t="n">
        <v>287344</v>
      </c>
      <c r="C8" s="6" t="n">
        <v>1147201</v>
      </c>
      <c r="D8" s="5" t="n">
        <v>834101</v>
      </c>
      <c r="E8" s="5" t="n">
        <v>1277438</v>
      </c>
    </row>
    <row r="9">
      <c r="A9" s="4" t="inlineStr">
        <is>
          <t>TPT Speed Connect</t>
        </is>
      </c>
    </row>
    <row r="10">
      <c r="A10" s="4" t="inlineStr">
        <is>
          <t>Revenues</t>
        </is>
      </c>
      <c r="D10" s="5" t="n">
        <v>5264486</v>
      </c>
      <c r="E10" s="5" t="n">
        <v>1946820</v>
      </c>
    </row>
    <row r="11">
      <c r="A11" s="4" t="inlineStr">
        <is>
          <t>Cost of revenue</t>
        </is>
      </c>
      <c r="D11" s="5" t="n">
        <v>3228092</v>
      </c>
      <c r="E11" s="5" t="n">
        <v>1227989</v>
      </c>
    </row>
    <row r="12">
      <c r="A12" s="4" t="inlineStr">
        <is>
          <t>Net income (loss)</t>
        </is>
      </c>
      <c r="D12" s="5" t="n">
        <v>742373</v>
      </c>
      <c r="E12" s="5" t="n">
        <v>186725</v>
      </c>
    </row>
    <row r="13">
      <c r="A13" s="4" t="inlineStr">
        <is>
          <t>Depreciation and amortization</t>
        </is>
      </c>
      <c r="D13" s="5" t="n">
        <v>239988</v>
      </c>
      <c r="E13" s="5" t="n">
        <v>63551</v>
      </c>
    </row>
    <row r="14">
      <c r="A14" s="4" t="inlineStr">
        <is>
          <t>Derivative expense</t>
        </is>
      </c>
      <c r="D14" s="5" t="n">
        <v>0</v>
      </c>
      <c r="E14" s="5" t="n">
        <v>0</v>
      </c>
    </row>
    <row r="15">
      <c r="A15" s="4" t="inlineStr">
        <is>
          <t>Interest expense</t>
        </is>
      </c>
      <c r="D15" s="5" t="n">
        <v>80453</v>
      </c>
      <c r="E15" s="5" t="n">
        <v>0</v>
      </c>
    </row>
    <row r="16">
      <c r="A16" s="4" t="inlineStr">
        <is>
          <t>Blue Collar</t>
        </is>
      </c>
    </row>
    <row r="17">
      <c r="A17" s="4" t="inlineStr">
        <is>
          <t>Revenues</t>
        </is>
      </c>
      <c r="D17" s="5" t="n">
        <v>526092</v>
      </c>
      <c r="E17" s="5" t="n">
        <v>464047</v>
      </c>
    </row>
    <row r="18">
      <c r="A18" s="4" t="inlineStr">
        <is>
          <t>Cost of revenue</t>
        </is>
      </c>
      <c r="D18" s="5" t="n">
        <v>288838</v>
      </c>
      <c r="E18" s="5" t="n">
        <v>304154</v>
      </c>
    </row>
    <row r="19">
      <c r="A19" s="4" t="inlineStr">
        <is>
          <t>Net income (loss)</t>
        </is>
      </c>
      <c r="D19" s="5" t="n">
        <v>-245955</v>
      </c>
      <c r="E19" s="5" t="n">
        <v>-245349</v>
      </c>
    </row>
    <row r="20">
      <c r="A20" s="4" t="inlineStr">
        <is>
          <t>Depreciation and amortization</t>
        </is>
      </c>
      <c r="D20" s="5" t="n">
        <v>64946</v>
      </c>
      <c r="E20" s="5" t="n">
        <v>10281</v>
      </c>
    </row>
    <row r="21">
      <c r="A21" s="4" t="inlineStr">
        <is>
          <t>Derivative expense</t>
        </is>
      </c>
      <c r="D21" s="5" t="n">
        <v>0</v>
      </c>
      <c r="E21" s="5" t="n">
        <v>0</v>
      </c>
    </row>
    <row r="22">
      <c r="A22" s="4" t="inlineStr">
        <is>
          <t>Interest expense</t>
        </is>
      </c>
      <c r="D22" s="5" t="n">
        <v>19644</v>
      </c>
      <c r="E22" s="5" t="n">
        <v>57223</v>
      </c>
    </row>
    <row r="23">
      <c r="A23" s="4" t="inlineStr">
        <is>
          <t>Corporate and Other</t>
        </is>
      </c>
    </row>
    <row r="24">
      <c r="A24" s="4" t="inlineStr">
        <is>
          <t>Revenues</t>
        </is>
      </c>
      <c r="D24" s="5" t="n">
        <v>42166</v>
      </c>
      <c r="E24" s="5" t="n">
        <v>179064</v>
      </c>
    </row>
    <row r="25">
      <c r="A25" s="4" t="inlineStr">
        <is>
          <t>Cost of revenue</t>
        </is>
      </c>
      <c r="D25" s="5" t="n">
        <v>220747</v>
      </c>
      <c r="E25" s="5" t="n">
        <v>218173</v>
      </c>
    </row>
    <row r="26">
      <c r="A26" s="4" t="inlineStr">
        <is>
          <t>Net income (loss)</t>
        </is>
      </c>
      <c r="D26" s="5" t="n">
        <v>-2992406</v>
      </c>
      <c r="E26" s="5" t="n">
        <v>-11466533</v>
      </c>
    </row>
    <row r="27">
      <c r="A27" s="4" t="inlineStr">
        <is>
          <t>Depreciation and amortization</t>
        </is>
      </c>
      <c r="D27" s="5" t="n">
        <v>577903</v>
      </c>
      <c r="E27" s="5" t="n">
        <v>686006</v>
      </c>
    </row>
    <row r="28">
      <c r="A28" s="4" t="inlineStr">
        <is>
          <t>Derivative expense</t>
        </is>
      </c>
      <c r="D28" s="5" t="n">
        <v>400019</v>
      </c>
      <c r="E28" s="5" t="n">
        <v>8105901</v>
      </c>
    </row>
    <row r="29">
      <c r="A29" s="4" t="inlineStr">
        <is>
          <t>Interest expense</t>
        </is>
      </c>
      <c r="D29" s="6" t="n">
        <v>734004</v>
      </c>
      <c r="E29" s="6" t="n">
        <v>1220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495988</v>
      </c>
      <c r="C4" s="6" t="n">
        <v>-11525157</v>
      </c>
    </row>
    <row r="5">
      <c r="A5" s="3" t="inlineStr">
        <is>
          <t>Adjustments to reconcile net loss to net cash used in operating activities:</t>
        </is>
      </c>
    </row>
    <row r="6">
      <c r="A6" s="4" t="inlineStr">
        <is>
          <t>Depreciation</t>
        </is>
      </c>
      <c r="B6" s="5" t="n">
        <v>517367</v>
      </c>
      <c r="C6" s="5" t="n">
        <v>199707</v>
      </c>
    </row>
    <row r="7">
      <c r="A7" s="4" t="inlineStr">
        <is>
          <t>Amortization</t>
        </is>
      </c>
      <c r="B7" s="5" t="n">
        <v>365470</v>
      </c>
      <c r="C7" s="5" t="n">
        <v>560131</v>
      </c>
    </row>
    <row r="8">
      <c r="A8" s="4" t="inlineStr">
        <is>
          <t>Amortization of debt discounts</t>
        </is>
      </c>
      <c r="B8" s="5" t="n">
        <v>450661</v>
      </c>
      <c r="C8" s="5" t="n">
        <v>539796</v>
      </c>
    </row>
    <row r="9">
      <c r="A9" s="4" t="inlineStr">
        <is>
          <t>Promissory note issued for research and development</t>
        </is>
      </c>
      <c r="B9" s="5" t="n">
        <v>1000000</v>
      </c>
      <c r="C9" s="5" t="n">
        <v>0</v>
      </c>
    </row>
    <row r="10">
      <c r="A10" s="4" t="inlineStr">
        <is>
          <t>Loss on conversion of notes payable</t>
        </is>
      </c>
      <c r="B10" s="5" t="n">
        <v>775650</v>
      </c>
      <c r="C10" s="5" t="n">
        <v>0</v>
      </c>
    </row>
    <row r="11">
      <c r="A11" s="4" t="inlineStr">
        <is>
          <t>Derivative expense</t>
        </is>
      </c>
      <c r="B11" s="5" t="n">
        <v>400019</v>
      </c>
      <c r="C11" s="5" t="n">
        <v>8105901</v>
      </c>
    </row>
    <row r="12">
      <c r="A12" s="4" t="inlineStr">
        <is>
          <t>Gain on extinguishment of debt</t>
        </is>
      </c>
      <c r="B12" s="5" t="n">
        <v>-1252131</v>
      </c>
      <c r="C12" s="5" t="n">
        <v>0</v>
      </c>
    </row>
    <row r="13">
      <c r="A13" s="4" t="inlineStr">
        <is>
          <t>Interest expense default penalty</t>
        </is>
      </c>
      <c r="B13" s="5" t="n">
        <v>0</v>
      </c>
      <c r="C13" s="5" t="n">
        <v>635507</v>
      </c>
    </row>
    <row r="14">
      <c r="A14" s="4" t="inlineStr">
        <is>
          <t>Share-based compensation: common stock</t>
        </is>
      </c>
      <c r="B14" s="5" t="n">
        <v>203124</v>
      </c>
      <c r="C14" s="5" t="n">
        <v>203126</v>
      </c>
    </row>
    <row r="15">
      <c r="A15" s="4" t="inlineStr">
        <is>
          <t>Share-based compensation: stock options</t>
        </is>
      </c>
      <c r="B15" s="5" t="n">
        <v>0</v>
      </c>
      <c r="C15" s="5" t="n">
        <v>113488</v>
      </c>
    </row>
    <row r="16">
      <c r="A16" s="3" t="inlineStr">
        <is>
          <t>Changes in operating assets and liabilities:</t>
        </is>
      </c>
    </row>
    <row r="17">
      <c r="A17" s="4" t="inlineStr">
        <is>
          <t>Accounts receivable</t>
        </is>
      </c>
      <c r="B17" s="5" t="n">
        <v>269109</v>
      </c>
      <c r="C17" s="5" t="n">
        <v>-189829</v>
      </c>
    </row>
    <row r="18">
      <c r="A18" s="4" t="inlineStr">
        <is>
          <t>Prepaid expenses and other assets</t>
        </is>
      </c>
      <c r="B18" s="5" t="n">
        <v>-33895</v>
      </c>
      <c r="C18" s="5" t="n">
        <v>44646</v>
      </c>
    </row>
    <row r="19">
      <c r="A19" s="4" t="inlineStr">
        <is>
          <t>Accounts payable and accrued expenses</t>
        </is>
      </c>
      <c r="B19" s="5" t="n">
        <v>375847</v>
      </c>
      <c r="C19" s="5" t="n">
        <v>285798</v>
      </c>
    </row>
    <row r="20">
      <c r="A20" s="4" t="inlineStr">
        <is>
          <t>Operating lease right of use assets and liabilities</t>
        </is>
      </c>
      <c r="B20" s="5" t="n">
        <v>75634</v>
      </c>
      <c r="C20" s="5" t="n">
        <v>0</v>
      </c>
    </row>
    <row r="21">
      <c r="A21" s="4" t="inlineStr">
        <is>
          <t>Other liabilities</t>
        </is>
      </c>
      <c r="B21" s="5" t="n">
        <v>30238</v>
      </c>
      <c r="C21" s="5" t="n">
        <v>-55322</v>
      </c>
    </row>
    <row r="22">
      <c r="A22" s="4" t="inlineStr">
        <is>
          <t>Net cash used in operating activities</t>
        </is>
      </c>
      <c r="B22" s="5" t="n">
        <v>-318895</v>
      </c>
      <c r="C22" s="5" t="n">
        <v>-1082208</v>
      </c>
    </row>
    <row r="23">
      <c r="A23" s="3" t="inlineStr">
        <is>
          <t>Cash Flows from Investing Activities:</t>
        </is>
      </c>
    </row>
    <row r="24">
      <c r="A24" s="4" t="inlineStr">
        <is>
          <t>Cash paid for acquisition of assets of SpeedConnect</t>
        </is>
      </c>
      <c r="B24" s="5" t="n">
        <v>0</v>
      </c>
      <c r="C24" s="5" t="n">
        <v>-1000000</v>
      </c>
    </row>
    <row r="25">
      <c r="A25" s="4" t="inlineStr">
        <is>
          <t>Purchase of equipment</t>
        </is>
      </c>
      <c r="B25" s="5" t="n">
        <v>-271138</v>
      </c>
      <c r="C25" s="5" t="n">
        <v>0</v>
      </c>
    </row>
    <row r="26">
      <c r="A26" s="4" t="inlineStr">
        <is>
          <t>Net cash used in investing activities</t>
        </is>
      </c>
      <c r="B26" s="5" t="n">
        <v>-271138</v>
      </c>
      <c r="C26" s="5" t="n">
        <v>-1000000</v>
      </c>
    </row>
    <row r="27">
      <c r="A27" s="3" t="inlineStr">
        <is>
          <t>Cash Flows from Financing Activities:</t>
        </is>
      </c>
    </row>
    <row r="28">
      <c r="A28" s="4" t="inlineStr">
        <is>
          <t>Proceeds from convertible notes and notes payable - related parties</t>
        </is>
      </c>
      <c r="B28" s="5" t="n">
        <v>2400</v>
      </c>
      <c r="C28" s="5" t="n">
        <v>456390</v>
      </c>
    </row>
    <row r="29">
      <c r="A29" s="4" t="inlineStr">
        <is>
          <t>Proceeds from convertible notes, loans and advances</t>
        </is>
      </c>
      <c r="B29" s="5" t="n">
        <v>1311800</v>
      </c>
      <c r="C29" s="5" t="n">
        <v>2659181</v>
      </c>
    </row>
    <row r="30">
      <c r="A30" s="4" t="inlineStr">
        <is>
          <t>Payment on loans, advances and agreements</t>
        </is>
      </c>
      <c r="B30" s="5" t="n">
        <v>-619227</v>
      </c>
      <c r="C30" s="5" t="n">
        <v>-913978</v>
      </c>
    </row>
    <row r="31">
      <c r="A31" s="4" t="inlineStr">
        <is>
          <t>Payments on convertible notes and amounts payable - related parties</t>
        </is>
      </c>
      <c r="B31" s="5" t="n">
        <v>-188238</v>
      </c>
      <c r="C31" s="5" t="n">
        <v>-39807</v>
      </c>
    </row>
    <row r="32">
      <c r="A32" s="4" t="inlineStr">
        <is>
          <t>Payments on financing lease liabilities</t>
        </is>
      </c>
      <c r="B32" s="5" t="n">
        <v>0</v>
      </c>
      <c r="C32" s="5" t="n">
        <v>-9889</v>
      </c>
    </row>
    <row r="33">
      <c r="A33" s="4" t="inlineStr">
        <is>
          <t>Net cash provided by financing activities</t>
        </is>
      </c>
      <c r="B33" s="5" t="n">
        <v>506735</v>
      </c>
      <c r="C33" s="5" t="n">
        <v>2151897</v>
      </c>
    </row>
    <row r="34">
      <c r="A34" s="4" t="inlineStr">
        <is>
          <t>Net change in cash</t>
        </is>
      </c>
      <c r="B34" s="5" t="n">
        <v>-83298</v>
      </c>
      <c r="C34" s="5" t="n">
        <v>69689</v>
      </c>
    </row>
    <row r="35">
      <c r="A35" s="4" t="inlineStr">
        <is>
          <t>Cash and cash equivalents - beginning of period</t>
        </is>
      </c>
      <c r="B35" s="5" t="n">
        <v>192172</v>
      </c>
      <c r="C35" s="5" t="n">
        <v>31786</v>
      </c>
    </row>
    <row r="36">
      <c r="A36" s="4" t="inlineStr">
        <is>
          <t>Cash and cash equivalents - end of period</t>
        </is>
      </c>
      <c r="B36" s="5" t="n">
        <v>108874</v>
      </c>
      <c r="C36" s="5" t="n">
        <v>101475</v>
      </c>
    </row>
    <row r="37">
      <c r="A37" s="3" t="inlineStr">
        <is>
          <t>Supplemental Cash Flow Information:</t>
        </is>
      </c>
    </row>
    <row r="38">
      <c r="A38" s="4" t="inlineStr">
        <is>
          <t>Cash paid for: interest</t>
        </is>
      </c>
      <c r="B38" s="5" t="n">
        <v>115493</v>
      </c>
      <c r="C38" s="5" t="n">
        <v>9857</v>
      </c>
    </row>
    <row r="39">
      <c r="A39" s="4" t="inlineStr">
        <is>
          <t>Cash paid for: taxes</t>
        </is>
      </c>
      <c r="B39" s="5" t="n">
        <v>0</v>
      </c>
      <c r="C39" s="5" t="n">
        <v>0</v>
      </c>
    </row>
    <row r="40">
      <c r="A40" s="3" t="inlineStr">
        <is>
          <t>Non-Cash Investing and Financing Activities:</t>
        </is>
      </c>
    </row>
    <row r="41">
      <c r="A41" s="4" t="inlineStr">
        <is>
          <t>Debt discount on factoring agreement</t>
        </is>
      </c>
      <c r="B41" s="5" t="n">
        <v>216720</v>
      </c>
      <c r="C41" s="5" t="n">
        <v>2011600</v>
      </c>
    </row>
    <row r="42">
      <c r="A42" s="4" t="inlineStr">
        <is>
          <t>Acquisition of assets of SpeedConnect - liabilities assumed</t>
        </is>
      </c>
      <c r="B42" s="5" t="n">
        <v>0</v>
      </c>
      <c r="C42" s="5" t="n">
        <v>1662013</v>
      </c>
    </row>
    <row r="43">
      <c r="A43" s="4" t="inlineStr">
        <is>
          <t>Common stock issued in conversion of convertible notes</t>
        </is>
      </c>
      <c r="B43" s="5" t="n">
        <v>2258637</v>
      </c>
      <c r="C43" s="5" t="n">
        <v>0</v>
      </c>
    </row>
    <row r="44">
      <c r="A44" s="4" t="inlineStr">
        <is>
          <t>Convertible preferred Series A and B reclassified to mezzanine equity</t>
        </is>
      </c>
      <c r="B44" s="6" t="n">
        <v>4790884</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 xml:space="preserve">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7, 2020 we acquired 75% interest in Bridget
Internet, LLC (“Bridge Internet” or “BIC”), On March 30, 2020 we formed TPT MedTech, LLC (“TPT MedTech”)
and on June 6, 2020 we formed InnovaQor, Inc (“InnovaQor”).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are a rural Broadband Wireless Access (BWA) provid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Significant Accounting Policies Please refer to Note 1 of the Notes to the Consolidated
Financial Statements in the Company's most recent Form 10-K for all significant accounting policies of the Company, with the exception
of those discussed below.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ing
December 31, 2020. These condensed consolidated financial statements
should be read in conjunction with the Company’s consolidated financial statements for the year ended December 31, 2019.
The condensed consolidated balance sheet at June 30, 2020, has been derived from the consolidated financial statements at that
date, but does not include all of the information and footnotes required by GAAP. Our condensed consolidated financial statements
include the accounts of K Telecom, Copperhead Digital, SDM, Blue Collar, TPT SpeedConnect, BIC, TPT Federal, TPT MedTech and InnovaQor.
All intercompany accounts and transactions have been eliminated in consolidation. Consideration has also been given to the minority
interest of 25% in BIC. Revenue Recognition 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six months ended June 30, 2020 and
2019. In addition, we invoice our customers for taxes assessed by governmental authorities such as sales tax and value added
taxes, where applicable. We present these taxes on a net basis. The Company’s revenue generation for the
six months ended June 30, 2020 and 2019 came from the following sources disaggregated by services and products, which sources are
explained in detail below.
For the six months ended June 30, 2020
For the six months ended June 30, 2019
TPT SpeedConnect $ 5,264,486 $ 1,946,820
Copperhead Digital — 128,130
K Telecom 28,091 33,769
San Diego Media 7,365 17,165
Blue Collar 526,092 464,047
Other 6,710 —
Total Revenue $ 5,832,744 $ 2,589,931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at June 30, 2020
and December 31, 2019 are $335,109 and $305,741,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June 30, 2020 and December 31, 2019.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0, the Company
had shares that were potentially common stock equivalents as follows:
2020
Convertible Promissory Notes 1,201,118,785
Series A Preferred Stock (1) 1,219,627,539
Series B Preferred Stock 2,588,693
Stock Options and Warrants 4,333,333
2,427,668,350
(1) Holder of the Series A Preferred Stock which is Stephen J. Thomas, is guaranteed 60% of outstanding common stock upon conversion. The Company would have to authorize additional shares for this to occur as only 1,000,000,000 shares are currently authorized. Financial Instruments and Fair Value of Financial
Instruments Our primary financial instruments at June 30,
2020 and December 31, 2019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June 30, 2020 are the
following:
Derivative Instrument Fair Value
Fair value of Auctus Convertible Promissory Note $ 5,423,940
Fair value of EMA Financial Convertible Promissory Note 1,350,573
Fair value of Warrants issued with the derivative instruments 30,967
$ 6,805,480 Principles of Consolidation Our consolidated financial statements include
the wholly-owned accounts of K Telecom and Global, Copperhead Digital, SDM, Blue Collar, TPT SpeedConnect, TPT Federal, TPT MedTech,
and InnovaQor. The consolidated financial statements also include the accounts of Bridge Internet and as they become material will
present the effects of a 25% noncontrolling interest. All intercompany accounts and transactions have been eliminated in consolidation.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Recently Adopted Accounting Pronouncement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did not
have a material effect on the consolidated financial statements. Management has reviewed other recently issued
accounting pronouncements and have determined there are not any that would have a material impact on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SpeedConnect Asset Acquisition Effective April 2, 2019, the Company entered
into an Asset Purchase Agreement with SpeedConnect, LLC (“SpeedConnect”) to acquire substantially all of the assets
of SpeedConnect. On May 7, 2019, the Company closed the transaction underlying the Asset Purchase Agreement with SpeedConnect to
acquire substantially all of the assets of SpeedConnect for $2 million and the assumption of certain liabilities. The Asset Purchase
Agreement required a deposit of $500,000 made in April and an additional $500,000 payment to close. The additional $500,000 was
paid and all other conditions were met to effectuate the sale of substantially all of the assets of SpeedConnect to the Company.
As part of the closing, the Company entered into a Promissory Note to pay SpeedConnect $1,000,000 in two equal installments of
$500,000 plus applicable interest at 10% per annum with the first installment payable within 30 days of closing and the second
installment payable within 60 days of closing (but no later than July 6, 2019). The Company paid off the Promissory Note by June
11, 2019 and by amendment dated May 7, 2019, SpeedConnect forgave $250,000 of the Promissory Note. The Company treated the asset acquisition as
a business combination and has allocated the fair market value to assets received in excess of goodwill. Purchase Price Allocation:
TPT Global Tech
Effective May 7, 2019
Purchaser TPT Global Tech
Consideration Given:
Cash paid $ 1,000,000
Liabilities:
Promissory Note $ 750,000
Deferred revenue 230,000
Operating lease liabilities 5,162,077
Unfavorable leases 323,000
Accounts and other payables 591,964
Total liabilities $ 7,057,041
Total Consideration Value $ 8,057,041
Assets Acquired:
Customer base $ 350,000
Current assets:
Cash 201,614
Prepaid and other receivables 99,160
Deposits 13,190
Operating lease right of use asset 5,162,077
Favorable leases 95,000
Property and equipment 1,939,000
Total Assets Acquired $ 7,860,041
Goodwill $ 197,000 Had the acquisition occurred on January 1, 2019, condensed proforma
results of operations for the six months ended June 30, 2019 would be as follows:
2019
Revenue $ 7,352,758
Cost of Sales 4,754,166
Gross Profit $ 2,598,592
Expenses (4,514,097 )
Derivative Expense (8,105,901 )
Interest Expense (1,277,438 )
Income Taxes —
Net Loss $ (11,298,844 )
Loss per share $ (0.08 ) The unaudited proforma results of operations
are presented for information purposes only. The unaudited proforma results of operations are not intended to present actual results
that would have been attained had the asset acquisition been completed as of January 1, 2019 or to project potential operating
results as of any future date or for any future periods. The revenue and net income of TPT SpeedConnect from January 1, 2020 to
June 30, 2020 included in the consolidated income statement amounted to $5,264,486 and $742,373, respectively. Bridge Internet Acquisition On March 6, 2020, the Company executed an Acquisition
and Purchase Agreement (“BIC Agreement”) with Bridge Internet, a Florida Limited Liability Company, formed on February
27, 2020. The Company acquired 75% of Bridge Internet (which had no assets or liabilities and no material operations) for 8,000,000
shares of common stock of TPT Global Tech, Inc., 4,000,000 common shares issued to Sydney “Trip” Camper immediately
and 4,000,000 common shares which vest equally over two years. As sufficient funding is raised by the Company, defined as approximately
$3,000,000, marketing funds of up to $200,000 per quarter for the next year from date of signing the BIC Agreement will be provided
and a formal employment agreement will be finalized. Tower industry Veteran, Founder and CEO of Bridge Internet, Sydney “Trip”
Camper, will retain the remaining 25% of Bridge Internet and stay on as the CEO, as well as become the acting CEO of TPT Speed
Connect. The Company entered into this transaction in order to expand its revenue base. The Company
evaluated this acquisition in accordance with ASC 805-10-55-4 to discern whether the transaction met the definition of a business.
The company concluded there were not a sufficient number of key processes that developed the inputs into outputs. Accordingly,
the Company accounted for this transaction as the hiring of a key member of management. As such, 4,000,000 shares valued at $6,400
will be expensed and 4,000,000 additional shares valued at $6,400 will be amortized equally over 2 years. As operations become
material, the Company will present the effects of the 25% noncontrolling intere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 xml:space="preserve">The accompanying consolidated financial statements
have been prepared assuming that the Company will continue as a going concern. Cash flows generated from operating activities
were not enough to support all working capital requirements for the six months ended June 30, 2020 and 2019. We incurred $2,495,988
and $11,525,157, respectively, in losses, and we used $318,895 and $1,082,208, respectively, in cash for operations for the six
months June 30, 2020 and 2019. Cash flows from financing activities were $506,735 and $2,151,897 for the same period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n indefinite period of time, the Company closed its Blue Collar office in Los Angeles, California and its TPT SpeedConnect
offices in Michigan, Idaho and Arizona. Most employees are working remotely, however this is not possible with certain employees
and all subcontractors that work for Blue Collar. The Company continues to monitor developments, including government requirements
and recommendations at the national, state, and local level to evaluate possible extensions to all or part of such closures. The Company has taken advantage of the stimulus
offerings and received $722,200 in April 2020 and believes it has used these funds as is prescribed by the stimulus offerings to
have the entire amount forgiven. A portion of the loan to Blue Collar is under the automatic forgiveness amount of $150,000.
The Company is also in the process of trying to raise debt and equity financing, some of which may have to be used for working
capital shortfalls if revenues decrease significantly because of the COVID-19 closures. As the COVID-19 pandemic is complex and rapidly
evolving, the Company's plans as described above may change. At this point, we cannot reasonably estimate the duration and severity
of this pandemic, which could have a material adverse impact on our business, results of operations, financial position and cash
flow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5:22:21Z</dcterms:created>
  <dcterms:modified xmlns:dcterms="http://purl.org/dc/terms/" xmlns:xsi="http://www.w3.org/2001/XMLSchema-instance" xsi:type="dcterms:W3CDTF">2020-08-19T15:22:21Z</dcterms:modified>
</cp:coreProperties>
</file>